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and Business" sheetId="8" r:id="rId8"/>
    <s:sheet name="Summary of Significant Accounti" sheetId="9" r:id="rId9"/>
    <s:sheet name="Segment Information" sheetId="10" r:id="rId10"/>
    <s:sheet name="Restricted Cash and Investments" sheetId="11" r:id="rId11"/>
    <s:sheet name="Intangible Assets" sheetId="12" r:id="rId12"/>
    <s:sheet name="Debt" sheetId="13" r:id="rId13"/>
    <s:sheet name="Income Taxes" sheetId="14" r:id="rId14"/>
    <s:sheet name="Stockholders' Equity" sheetId="15" r:id="rId15"/>
    <s:sheet name="Stock Plans and Other Incentive" sheetId="16" r:id="rId16"/>
    <s:sheet name="Earnings Per Common Share" sheetId="17" r:id="rId17"/>
    <s:sheet name="Commitments and Contingencies" sheetId="18" r:id="rId18"/>
    <s:sheet name="Fair Value of Financial Instrum" sheetId="19" r:id="rId19"/>
    <s:sheet name="Summary of Significant Accoun20" sheetId="20" r:id="rId20"/>
    <s:sheet name="Segment Information (Tables)" sheetId="21" r:id="rId21"/>
    <s:sheet name="Intangible Assets (Tables)" sheetId="22" r:id="rId22"/>
    <s:sheet name="Income Taxes (Tables)" sheetId="23" r:id="rId23"/>
    <s:sheet name="Stock Plans and Other Incenti24" sheetId="24" r:id="rId24"/>
    <s:sheet name="Earnings Per Common Share (Tabl" sheetId="25" r:id="rId25"/>
    <s:sheet name="Organization and Business - Add" sheetId="26" r:id="rId26"/>
    <s:sheet name="Segment Information - Condensed" sheetId="27" r:id="rId27"/>
    <s:sheet name="Segment Information - Condens28" sheetId="28" r:id="rId28"/>
    <s:sheet name="Segment Information - Additiona" sheetId="29" r:id="rId29"/>
    <s:sheet name="Segment Information - Accounts " sheetId="30" r:id="rId30"/>
    <s:sheet name="Segment Information - Income (L" sheetId="31" r:id="rId31"/>
    <s:sheet name="Restricted Cash and Investmen32" sheetId="32" r:id="rId32"/>
    <s:sheet name="Intangible Assets - Summary of " sheetId="33" r:id="rId33"/>
    <s:sheet name="Intangible Assets - Additional " sheetId="34" r:id="rId34"/>
    <s:sheet name="Debt - Additional Information (" sheetId="35" r:id="rId35"/>
    <s:sheet name="Income Taxes - Components of In" sheetId="36" r:id="rId36"/>
    <s:sheet name="Income Taxes - Components of 37" sheetId="37" r:id="rId37"/>
    <s:sheet name="Income Taxes - Additional Infor" sheetId="38" r:id="rId38"/>
    <s:sheet name="Stockholders' Equity - Addition" sheetId="39" r:id="rId39"/>
    <s:sheet name="Stock Plans and Other Incenti40" sheetId="40" r:id="rId40"/>
    <s:sheet name="Stock Plans and Other Incenti41" sheetId="41" r:id="rId41"/>
    <s:sheet name="Stock Plans and Other Incenti42" sheetId="42" r:id="rId42"/>
    <s:sheet name="Stock Plans and Other Incenti43" sheetId="43" r:id="rId43"/>
    <s:sheet name="Earnings Per Common Share - Det" sheetId="44" r:id="rId44"/>
    <s:sheet name="Commitments and Contingencies -" sheetId="45" r:id="rId45"/>
    <s:sheet name="Fair Value of Financial Instr46" sheetId="46" r:id="rId46"/>
  </s:sheets>
  <s:definedNames/>
  <s:calcPr calcId="124519" calcMode="auto" fullCalcOnLoad="1"/>
</s:workbook>
</file>

<file path=xl/sharedStrings.xml><?xml version="1.0" encoding="utf-8"?>
<sst xmlns="http://schemas.openxmlformats.org/spreadsheetml/2006/main" uniqueCount="415">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EIS</t>
  </si>
  <si>
    <t>Entity Registrant Name</t>
  </si>
  <si>
    <t>Reis, Inc.</t>
  </si>
  <si>
    <t>Entity Central Index Key</t>
  </si>
  <si>
    <t>Current Fiscal Year End Date</t>
  </si>
  <si>
    <t>--12-31</t>
  </si>
  <si>
    <t>Entity Filer Category</t>
  </si>
  <si>
    <t>Accelerated Filer</t>
  </si>
  <si>
    <t>Entity Common Stock, Shares Outstanding</t>
  </si>
  <si>
    <t>Consolidated Balance Sheets - USD ($)</t>
  </si>
  <si>
    <t>Dec. 31, 2014</t>
  </si>
  <si>
    <t>Current assets:</t>
  </si>
  <si>
    <t>Cash and cash equivalents</t>
  </si>
  <si>
    <t>Restricted cash and investments</t>
  </si>
  <si>
    <t>Accounts receivable, net</t>
  </si>
  <si>
    <t>Prepaid and other assets</t>
  </si>
  <si>
    <t>Assets attributable to discontinued operations</t>
  </si>
  <si>
    <t>Total current assets</t>
  </si>
  <si>
    <t>Furniture, fixtures and equipment, net of accumulated depreciation of $2,290,451 and $2,158,647, respectively</t>
  </si>
  <si>
    <t>Intangible assets, net of accumulated amortization of $36,090,371 and $33,589,746, respectively</t>
  </si>
  <si>
    <t>Deferred tax asset, non-current portion, net</t>
  </si>
  <si>
    <t>Goodwill</t>
  </si>
  <si>
    <t>Other assets</t>
  </si>
  <si>
    <t>Total assets</t>
  </si>
  <si>
    <t>Current liabilities:</t>
  </si>
  <si>
    <t>Current portion of debt</t>
  </si>
  <si>
    <t>Accrued expenses and other liabilities</t>
  </si>
  <si>
    <t>Deferred revenue</t>
  </si>
  <si>
    <t>Liabilities attributable to discontinued operations</t>
  </si>
  <si>
    <t>Total current liabilities</t>
  </si>
  <si>
    <t>Other long-term liabilities</t>
  </si>
  <si>
    <t>Total liabilities</t>
  </si>
  <si>
    <t>Commitments and contingencies</t>
  </si>
  <si>
    <t>Stockholders' equity:</t>
  </si>
  <si>
    <t>Common stock, $0.02 par value per share, 101,000,000 shares authorized, 11,228,905 and 11,156,571 shares issued and outstanding, respectively</t>
  </si>
  <si>
    <t>Additional paid in capital</t>
  </si>
  <si>
    <t>Retained earnings (deficit)</t>
  </si>
  <si>
    <t>Total stockholders' equity</t>
  </si>
  <si>
    <t>Total liabilities and stockholders' equity</t>
  </si>
  <si>
    <t>Consolidated Balance Sheets (Parenthetical) -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 USD ($)</t>
  </si>
  <si>
    <t>3 Months Ended</t>
  </si>
  <si>
    <t>Mar. 31, 2015</t>
  </si>
  <si>
    <t>Jun. 30, 2014</t>
  </si>
  <si>
    <t>Income Statement [Abstract]</t>
  </si>
  <si>
    <t>Subscription revenue</t>
  </si>
  <si>
    <t>Cost of sales of subscription revenue</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loss) before income taxes and discontinued operations</t>
  </si>
  <si>
    <t>Income tax expense</t>
  </si>
  <si>
    <t>Income from continuing operations</t>
  </si>
  <si>
    <t>Income (loss) from discontinued operations, net of income tax expense (benefit) of $755,000, $(82,000), $708,000 and $(317,000) respectively</t>
  </si>
  <si>
    <t>Net income</t>
  </si>
  <si>
    <t>Per share amounts - basic:</t>
  </si>
  <si>
    <t>Per share amounts - diluted:</t>
  </si>
  <si>
    <t>Weighted average number of common shares outstanding:</t>
  </si>
  <si>
    <t>Basic</t>
  </si>
  <si>
    <t>Diluted</t>
  </si>
  <si>
    <t>Dividends declared per common share</t>
  </si>
  <si>
    <t>Consolidated Statements of Operations (Parenthetical) - USD ($)</t>
  </si>
  <si>
    <t>Income tax expense (benefit) on discontinued operations</t>
  </si>
  <si>
    <t>Consolidated Statement of Changes in Stockholders' Equity - 6 months ended Jun. 30, 2015 - USD ($)</t>
  </si>
  <si>
    <t>Total</t>
  </si>
  <si>
    <t>Common Shares</t>
  </si>
  <si>
    <t>Paid in Capital</t>
  </si>
  <si>
    <t>Retained Earnings (Deficit)</t>
  </si>
  <si>
    <t>Balance at Dec. 31, 2014</t>
  </si>
  <si>
    <t>Balance, shares at Dec. 31, 2014</t>
  </si>
  <si>
    <t>Shares issued for vested employee restricted stock units</t>
  </si>
  <si>
    <t>Shares issued for vested employees restricted stock units, shares</t>
  </si>
  <si>
    <t>Shares issued for option exercises</t>
  </si>
  <si>
    <t>Shares issued for option exercises, shares</t>
  </si>
  <si>
    <t>Stock based compensation, net</t>
  </si>
  <si>
    <t>Registration statement costs</t>
  </si>
  <si>
    <t>Dividends</t>
  </si>
  <si>
    <t>Balance at Jun. 30, 2015</t>
  </si>
  <si>
    <t>Balance, shares at Jun. 30, 2015</t>
  </si>
  <si>
    <t>Consolidated Statements of Cash Flows - USD ($)</t>
  </si>
  <si>
    <t>CASH FLOWS FROM OPERATING ACTIVITIES:</t>
  </si>
  <si>
    <t>Adjustments to reconcile to net cash provided by operating activities:</t>
  </si>
  <si>
    <t>Deferred tax provision</t>
  </si>
  <si>
    <t>Depreciation</t>
  </si>
  <si>
    <t>Amortization of intangible assets</t>
  </si>
  <si>
    <t>Stock based compensation charges</t>
  </si>
  <si>
    <t>Changes in assets and liabilities:</t>
  </si>
  <si>
    <t>Liability for option cancellations</t>
  </si>
  <si>
    <t>Net cash provided by operating activities</t>
  </si>
  <si>
    <t>CASH FLOWS FROM INVESTING ACTIVITIES:</t>
  </si>
  <si>
    <t>Website and database development costs</t>
  </si>
  <si>
    <t>Furniture, fixtures and equipment additions</t>
  </si>
  <si>
    <t>Cash (used in) investing activities</t>
  </si>
  <si>
    <t>CASH FLOWS FROM FINANCING ACTIVITIES:</t>
  </si>
  <si>
    <t>Proceeds from option exercises</t>
  </si>
  <si>
    <t>Payments for option cancellations and restricted stock units</t>
  </si>
  <si>
    <t>Net cash (used in) financing activities</t>
  </si>
  <si>
    <t>Net increase in cash and cash equivalents</t>
  </si>
  <si>
    <t>Cash and cash equivalents, beginning of period</t>
  </si>
  <si>
    <t>Cash and cash equivalents, end of period</t>
  </si>
  <si>
    <t>SUPPLEMENTAL INFORMATION:</t>
  </si>
  <si>
    <t>Cash paid during the period for interest</t>
  </si>
  <si>
    <t>Cash paid during the period for income taxes</t>
  </si>
  <si>
    <t>SUPPLEMENTAL SCHEDULE OF NON-CASH INVESTING AND FINANCING ACTIVITIES:</t>
  </si>
  <si>
    <t>Disposal of fully depreciated furniture, fixtures and equipment</t>
  </si>
  <si>
    <t>Shares issued for settlement of vested director restricted stock units</t>
  </si>
  <si>
    <t>Organization and Business</t>
  </si>
  <si>
    <t>Accounting Policies [Abstract]</t>
  </si>
  <si>
    <t>1.
Organization
and Business Reis, Inc. is a Maryland corporation. Reis, Inc.
and its consolidated subsidiaries (“Reis” or the
“Company”) provides commercial real estate market
information and analytical tools to real estate professionals,
through its Reis Services subsidiary. For disclosure and financial
reporting purposes, this business is referred to as the Reis
Services segment. Reis Services 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self
storage, seniors housing and student housing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 The Company’s product portfolio features:
Reis SE ReisReports Mobiuss Portfolio CRE, Mobiuss, Discontinued Operations – Residential
Development Activities Prior to May 2007, the name of the Company was
Wellsford Real Properties, Inc. (“Wellsford”).
Wellsford, which was originally formed on January 8, 1997,
acquired the Reis Services business by merger in May 2007 (the
“Merger”). Wellsford’s primary operating
activities immediately prior to the Merger, and conducted through
its subsidiaries, were the development, construction and sale of
three residential projects and its approximate 23% ownership
interest in the Reis Services business. The Company completed the
sale of the remaining residential units and homes at its projects
or divested of the remaining residential projects in bulk sales by
April 2011. In 2012, the Company settled construction defect
litigation at its Colorado project. See Note 3 and Note 11 for additional
information regarding the Company’s segments and the
aforementioned litigation.</t>
  </si>
  <si>
    <t>Summary of Significant Accounting Policies</t>
  </si>
  <si>
    <t>2.
Summary of Significant Accounting
Policies Basis of Presentation 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
Quarterly Reporting The accompanying consolidated financial statements
and notes of the Company have been prepared in accordance with the
instructions to Form 10-Q and Rule 10-01 of
Regulation S-X promulgated by the Securities and Exchange
Commission (“SEC”). Accordingly, certain information
and footnote disclosures normally included in financial statements
prepared under Generally Accepted Accounting Principles in the
United States (“GAAP”) have been condensed or omitted
pursuant to such rules. In the opinion of management, all
adjustments considered necessary for a fair presentation of the
Company’s balance sheets, statements of operations, statement
of changes in stockholders’ equity and statements of cash
flows have been included and are of a normal and recurring nature.
These consolidated financial statements should be read in
conjunction with the consolidated financial statements and notes
thereto included in the Company’s Annual Report on
Form 10-K for the year ended December 31, 2014, as filed
with the SEC on March 5, 2015. The consolidated statements of
operations for the three and six months ended June 30, 2015
and 2014 and the consolidated statements of cash flows for the six
months ended June 30, 2015 and 2014 are not necessarily
indicative of full year resul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1.</t>
  </si>
  <si>
    <t>Segment Information</t>
  </si>
  <si>
    <t>Segment Reporting [Abstract]</t>
  </si>
  <si>
    <t>3.
Segment Information The Company is organized into separately managed
segments as follows: the Reis Services segment, the discontinued
operations segment and other. The following tables present
condensed balance sheet and operating data for these segments:
(amounts in thousands)
Condensed Balance Sheet Data June 30, 2015 Reis Discontinued Other (B) Consolidated
Assets
Current assets:
Cash and cash equivalents $ 27,079 $
— $ 151 $ 27,230
Restricted cash and investments 212
—
— 212
Accounts receivable, net 5,273
—
— 5,273
Prepaid and other assets 341
— 5,076 5,417
Assets attributable to discontinued operations
—
—
—
—
Total current assets 32,905
— 5,227 38,132
Furniture, fixtures and equipment, net 777
— 11 788
Intangible assets, net 14,505
—
— 14,505
Deferred tax asset, non-current portion, net 285
— 15,598 15,883
Goodwill 57,203
— (2,378) 54,825
Other assets 193
—
— 193
Total assets $ 105,868 $
— $ 18,458 $ 124,326
Liabilities and stockholders’ equity
Current liabilities:
Current portion of debt $
— $
— $
— $
—
Accrued expenses and other liabilities 2,701
— 825 3,526
Deferred revenue 21,512
—
— 21,512
Liabilities attributable to discontinued
operations
— 271 208 479
Total current liabilities 24,213 271 1,033 25,517
Other long-term liabilities 330
—
— 330
Deferred tax liability, net 26,119
— (26,119)
—
Total liabilities 50,662 271 (25,086) 25,847
Total stockholders’ equity 55,206 (271) 43,544 98,479
Total liabilities and stockholders’
equity $ 105,868 $
— $ 18,458 $ 124,326
Condensed Balance Sheet Data December 31, 2014 Reis Discontinued Other (B) Consolidated
Assets
Current assets:
Cash and cash equivalents $ 17,562 $
— $ 183 $ 17,745
Restricted cash and investments 213
—
— 213
Accounts receivable, net 12,627
—
— 12,627
Prepaid and other assets 213
— 3,950 4,163
Assets attributable to discontinued operations
—
— 4 4
Total current assets 30,615
— 4,137 34,752
Furniture, fixtures and equipment, net 836
— 15 851
Intangible assets, net 14,681
—
— 14,681
Deferred tax asset, non-current portion, net 285
— 18,354 18,639
Goodwill 57,203
— (2,378) 54,825
Other assets 140
—
— 140
Total assets $ 103,760 $
— $ 20,128 $ 123,888
Liabilities and stockholders’ equity
Current liabilities:
Current portion of debt $
— $
— $
— $
—
Accrued expenses and other liabilities 3,157
— 1,014 4,171
Deferred revenue 22,885
—
— 22,885
Liabilities attributable to discontinued
operations
— 271 28 299
Total current liabilities 26,042 271 1,042 27,355
Other long-term liabilities 420
—
— 420
Deferred tax liability, net 23,108
— (23,108)
—
Total liabilities 49,570 271 (22,066) 27,775
Total stockholders’ equity 54,190 (271) 42,194 96,113
Total liabilities and stockholders’
equity $ 103,760 $
— $ 20,128 $ 123,888
(A)
Includes the assets and liabilities of the
Company’s discontinued operations, to the extent that such
assets and liabilities existed at the date presented.
(B)
Includes cash, other assets and liabilities not
specifically attributable to or allocable to a specific operating
segment.
(amounts in thousands)
Condensed Operating Data for the Three Months Ended June 30, 2015 Reis Services Discontinued Other (B) Consolidated
Subscription revenue $ 13,416 $
— $
— $ 13,416
Cost of sales of subscription revenue 2,134
—
— 2,134
Gross profit 11,282
—
— 11,282
Operating expenses:
Sales and marketing 3,461
—
— 3,461
Product development 889
—
— 889
General and administrative expenses 2,224
— 1,159 3,383
Total operating expenses 6,574
— 1,159 7,733
Other income (expenses):
Interest and other income 8
—
— 8
Interest expense (28)
—
— (28)
Total other income (expenses) (20)
—
— (20)
Income (loss) before income taxes and
discontinued $ 4,688 $
— $ (1,159) $ 3,529
Income (loss) from discontinued operations, before
income $
— $ (4) $ 1,897 $ 1,893
Condensed Operating Data for the Three Months Ended June 30, 2014 Reis Services Discontinued Other (B) Consolidated
Subscription revenue $ 10,194 $
— $
— $ 10,194
Cost of sales of subscription revenue 1,974
—
— 1,974
Gross profit 8,220
—
— 8,220
Operating expenses:
Sales and marketing 2,541
—
— 2,541
Product development 814
—
— 814
General and administrative expenses 2,079
— 1,123 3,202
Total operating expenses 5,434
— 1,123 6,557
Other income (expenses):
Interest and other income 6
—
— 6
Interest expense (28)
—
— (28)
Total other income (expenses) (22)
—
— (22)
Income (loss) before income taxes and
discontinued $ 2,764 $
— $ (1,123) $ 1,641
Income (loss) from discontinued operations, before
income $
— $
— $ (175) $ (175)
(A)
Includes the results of the Company’s discontinued
operations, to the extent that such operations existed during the
periods presented.
(B)
Includes interest and other income, depreciation expense
and general and administrative expenses that have not been
allocated to the operating segments.
(amounts in thousands)
Condensed Operating Data for the Six Months Ended June 30, 2015 Reis Services Discontinued Other (B) Consolidated
Subscription revenue $ 24,547 $
— $
— $ 24,547
Cost of sales of subscription revenue 4,320
—
— 4,320
Gross profit 20,227
—
— 20,227
Operating expenses:
Sales and marketing 6,114
—
— 6,114
Product development 1,752
—
— 1,752
General and administrative expenses 4,384
— 2,320 6,704
Total operating expenses 12,250
— 2,320 14,570
Other income (expenses):
Interest and other income 15
—
— 15
Interest expense (56)
—
— (56)
Total other income (expenses) (41)
—
— (41)
Income (loss) before income taxes and
discontinued $ 7,936 $
— $ (2,320) $ 5,616
Income (loss) from discontinued operations, before
income $
— $ (4) $ 1,779 $ 1,775
Condensed Operating Data for the Six Months Ended June 30, 2014 Reis Services Discontinued Other (B) Consolidated
Subscription revenue $ 20,140 $
— $
— $ 20,140
Cost of sales of subscription revenue 3,890
—
— 3,890
Gross profit 16,250
—
— 16,250
Operating expenses:
Sales and marketing 5,093
—
— 5,093
Product development 1,577
—
— 1,577
General and administrative expenses 3,971
— 2,269 6,240
Total operating expenses 10,641
— 2,269 12,910
Other income (expenses):
Interest and other income 9
—
— 9
Interest expense (56)
—
— (56)
Total other income (expenses) (47)
—
— (47)
Income (loss) before income taxes and
discontinued $ 5,562 $
— $ (2,269) $ 3,293
Income (loss) from discontinued operations, before
income $
— $ (28) $ (760) $ (788)
(A)
Includes the results of the Company’s discontinued
operations, to the extent that such operations existed during the
periods presented.
(B)
Includes interest and other income, depreciation expense
and general and administrative expenses that have not been
allocated to the operating segments.
Reis Services See Note 1 for a description of Reis
Services’s business and products at June 30, 2015. The Company’s largest individual customer
accounted for 18.4% and 3.0% of Reis Services’s revenue for
the three months ended June 30, 2015 and 2014,
respectively, and 10.8% and 3.0% for the six months ended
June 30, 2015 and 2014, respectively. The following table presents the accounts
receivable balances of Reis Services at June 30, 2015 and
December 31, 2014:
June 30, December 31,
Accounts receivable $ 5,341,000 $ 12,679,000
Allowance for doubtful accounts (68,000) (52,000)
Accounts receivable, net $
5,273,000 $
12,627,000
Eight subscribers accounted for an aggregate of
approximately 39.4% of Reis Services’s accounts receivable at
June 30, 2015, with the largest representing 18.5%. Through
July 27, 2015, the Company received payments of approximately
$1,960,000 or 36.7%, against the June 30, 2015 accounts
receivable balance. At June 30, 2015, the largest individual
subscriber accounted for 6.7% of deferred revenue. Discontinued Operations – Residential
Development Activities Income (loss) from discontinued operations is
comprised of the following:
For the Three Months Ended For the Six Months Ended
2015 2014 2015 2014
Litigation recoveries $
2,350,000 $ 16,000 $ 2,350,000 $ 16,000
Other (expense), net (457,000)
(191,000) (575,000) (804,000)
Income (loss) from discontinued operations
before 1,893,000 (175,000) 1,775,000 (788,000)
Income tax expense (benefit) from
discontinued 755,000 (82,000) 708,000 (317,000)
Income (loss) from discontinued operations, net
of $ 1,138,000 $ (93,000) $
1,067,000 $
(471,000)
In September 2009, the Company sold the final unit
at Gold Peak, the final phase of Palomino Park, a five phase
multifamily residential development in Highlands Ranch, Colorado.
Gold Peak was a 259-unit condominium project on the remaining
29 acre land parcel at Palomino Park. On March 13, 2012,
in connection with litigation regarding construction defects at the
Gold Peak project, a jury rendered its verdict whereby Reis, one of
its subsidiaries (Gold Peak at Palomino Park LLC, the developer of
the project (“GP LLC”)), and the construction
manager/general contractor for the project (Tri-Star Construction
West, LLC (“Tri-Star”)) were found jointly and
severally liable for an aggregate of $18,200,000, plus other costs
of approximately $756,000. On June 20, 2012, following denial
of all of the defendants’ post-trial motions, Reis and its
subsidiaries reached a settlement with the plaintiff, the Gold Peak
Homeowners Association, (“GP HOA”) providing for a
total payment of $17,000,000. Of this amount, $5,000,000 was paid
on August 3, 2012 and the remaining $12,000,000 was paid on
October 15, 2012, in accordance with the settlement terms. Recovery efforts from the fourth quarter of 2012
through June 30, 2015 have resulted in cash collections
aggregating $3,169,000, including recoveries of $2,350,000 and
$16,000 which occurred in the three months ended June 30, 2015
and 2014, respectively. No recoveries occurred in the first quarter
of 2015 or 2014. Other expenses primarily reflect legal and other
professional costs incurred related to the Gold Peak litigation
recovery efforts. For additional information pertaining to the Gold
Peak litigation and recovery efforts, see Note 11.</t>
  </si>
  <si>
    <t>Restricted Cash and Investments</t>
  </si>
  <si>
    <t>Receivables [Abstract]</t>
  </si>
  <si>
    <t>4.
Restricted Cash and Investments Restricted cash and investments represents a
security deposit for the 530 Fifth Avenue corporate office space.
The Company provided the lessor a bank-issued letter of credit,
which is fully collateralized by a certificate of deposit issued by
that bank. The restricted cash balance was approximately $212,000
and $213,000 at June 30, 2015 and December 31, 2014,
respectively.</t>
  </si>
  <si>
    <t>Intangible Assets</t>
  </si>
  <si>
    <t>Goodwill and Intangible Assets Disclosure [Abstract]</t>
  </si>
  <si>
    <t>5.
Intangible Assets The amount of identified intangible assets,
including the respective amounts of accumulated amortization, are
as follows:
June 30, December 31,
Database $ 20,749,000 $ 19,435,000
Accumulated amortization (16,007,000) (15,018,000)
Database, net 4,742,000 4,417,000
Customer relationships 14,100,000 14,100,000
Accumulated amortization (7,855,000) (7,379,000)
Customer relationships, net 6,245,000 6,721,000
Website 12,947,000 11,936,000
Accumulated amortization (9,760,000) (8,876,000)
Website, net 3,187,000 3,060,000
Acquired below market lease 2,800,000 2,800,000
Accumulated amortization (2,469,000) (2,317,000)
Acquired below market lease, net 331,000 483,000
Intangibles, net $
14,505,000 $
14,681,000
The Company capitalized approximately $718,000 and
$562,000 during the three months ended June 30, 2015 and 2014,
respectively, and approximately $1,314,000 and $1,158,000 during
the six months ended June 30, 2015 and 2014, respectively, to
the database intangible asset. The Company capitalized
approximately $525,000 and $410,000 during the three months ended
June 30, 2015 and 2014, respectively, and approximately
$1,011,000 and $892,000 during the six months ended June 30,
2015 and 2014, respectively, to the website intangible asset. Amortization expense for intangible assets
aggregated approximately $1,280,000 and $2,501,000 for the three
and six months ended June 30, 2015, of which approximately
$507,000 and $989,000 related to the database, which is charged to
cost of sales, approximately $238,000 and $476,000 related to
customer relationships, which is charged to sales and marketing
expense, approximately $459,000 and $884,000 related to website
development, which is charged to product development expense, and
approximately $76,000 and $152,000 related to the value ascribed to
the below market terms of the office lease, which is charged to
general and administrative expense, all in the Reis Services
segment. Amortization expense for intangible assets aggregated
approximately $1,209,000 and $2,362,000 for the three and six
months ended June 30, 2014, of which approximately $439,000
and $852,000 related to the database, approximately $241,000 and
$482,000 related to customer relationships, approximately $453,000
and $876,000 related to website development and approximately
$76,000 and $152,000 related to the value ascribed to the below
market terms of the office lease.</t>
  </si>
  <si>
    <t>Debt</t>
  </si>
  <si>
    <t>Debt Disclosure [Abstract]</t>
  </si>
  <si>
    <t>6.
Debt The Company had no debt outstanding at
June 30, 2015 and December 31, 2014. In October 2012, Reis Services, as borrower, and
the Company, as guarantor, entered into a loan and security
agreement with Capital One, National Association, as lender, for a
$10,000,000 revolving credit facility (the “Revolver”).
The Revolver has a three year term which is set to expire on
October 16, 2015, and any borrowings bear interest at a rate
of LIBOR + 2.00% per annum (for LIBOR loans) or the greater of
1.00% or the bank’s prime rate minus 0.50% per annum
(for base rate loans) and is subject to an unused facility fee of
0.25% per annum. The Revolver is secured by a security
interest in substantially all of the tangible and intangible assets
of Reis Services and a pledge by the Company of its membership
interests in Reis Services. The Revolver also contains customary
affirmative and negative covenants, including minimum financial
covenants, as defined in the agreement; all of the covenants were
met at June 30, 2015 and December 31, 2014. No borrowings
were made on the Revolver during the three and six months ended
June 30, 2015 and during the year ended December 31,
2014.</t>
  </si>
  <si>
    <t>Income Taxes</t>
  </si>
  <si>
    <t>Income Tax Disclosure [Abstract]</t>
  </si>
  <si>
    <t>7.
Income Taxes The components of income tax expense (benefit) are
as follows:
For the Three Months Ended June 30, For the Six Months Ended June 30,
2015 2014 2015 2014
Current Federal alternative minimum tax $ 81,000 $ 12,000 $ 119,000 $ 12,000
Current state and local tax expense 96,000 34,000 96,000 34,000
Deferred Federal tax expense (A)
1,738,000
480,000
2,360,000 846,000
Deferred state and local tax expense (benefit) (559,000) 118,000 (472,000) 122,000
Consolidated income tax expense, including 1,356,000 644,000 2,103,000
1,014,000
Less income tax expense (benefit) attributable to
discontinued operations 755,000 (82,000) 708,000 (317,000)
Income tax expense (C) $ 601,000 $ 726,000 $ 1,395,000 $ 1,331,000
(A) Includes an AMT (benefit) of
$(81,000) and $(119,000) in the three and six months ended June 30,
2015. (B) Includes income tax (benefit)
attributable to (loss) from discontinued operations. (C) Reflects the tax expense from
continuing operations as reported on the consolidated statements of
operations for the periods presented.
During March 2014, New York State enacted a law to
(1) reduce corporate tax rates, effective in future years and
(2) change the method of determining the availability and use
of NOLs existing at December 31, 2014. In April 2015, New York
City enacted a law which substantially conforms with the New York
State changes. As a consequence, the Company evaluated all elements
affecting the balance of its net deferred tax assets in the
respective periods, including the availability of New York State
and New York City NOL carryforwards. The changes in the New York
State law were reflected in the first quarter of 2014 income tax
expense and the changes in the New York City law were reflected in
the second quarter of 2015. Given the change in the New York City
law, there was a variation between the effective tax rate and the
statutory tax rate for the three and six months ended June 30,
2015. Due to the amount of its NOL and credit
carryforwards, the Company does not anticipate paying Federal
income taxes for a number of years. The Company expects, in the
future, that it will be subject to cash payments for Federal AMT
and for a portion of its state and local income taxes as the
changed New York State and New York City laws limit the amount of
existing NOLs which could be used each year. Deferred income taxes reflect the net tax effects
of temporary differences between the carrying amount of assets and
liabilities for financial reporting purposes and the amounts used
for income tax purposes. The net deferred tax asset was
approximately $20,927,000 and $22,437,000 at June 30, 2015 and
December 31, 2014, respectively, of which $5,044,000 and
$3,798,000 is reflected as a net current asset in prepaid and other
assets and $15,883,000 and $18,639,000 is reflected separately as a
net non-current asset in the accompanying consolidated balance
sheets, respectively. The significant portion of the deferred tax
items relates to deferred tax assets including NOL carryforwards,
Federal AMT credit carryforwards and stock based compensation, with
the remainder of the deferred tax items relating to liabilities
resulting from the intangible assets recorded at the time of the
Merger. The Company had Federal NOL carryforwards
aggregating approximately $61,165,000 at
December 31, 2014, as well as significant state and local
NOL carryforwards. These NOLs included amounts generated subsequent
to the Merger (including a substantial NOL realized during the year
ended December 31, 2012 as a result of the Gold Peak
litigation settlement, discussed in Note 11), losses from the Reis
Services business prior to the Merger and the Company’s
operating losses prior to the Merger. Approximately $20,317,000 of
these Federal NOLs are subject to an annual Internal Revenue Code
Section 382 limitation of $2,779,000, whereas the remaining
balance of approximately $40,848,000 is not subject to the
limitation. The 2014 New York State law and the 2015 New York City
law discussed above limit the amount of existing NOLs which could
be used each year in those jurisdictions; however, all such losses
are expected to be fully utilized in the future. The Company and its subsidiaries have been audited
by the Internal Revenue Service (“IRS”) for the 2012
tax year. The audit for 2012 was completed in February 2015 with
the IRS issuing a no change letter.</t>
  </si>
  <si>
    <t>Stockholders' Equity</t>
  </si>
  <si>
    <t>Equity [Abstract]</t>
  </si>
  <si>
    <t>8.
Stockholders’ Equity During the three and six months ended June 30,
2015 and the year ended December 31, 2014, the Company did not
repurchase any shares of common stock. The Company commenced a quarterly dividend program
in the second quarter of 2014 when it declared and paid an initial
quarterly cash dividend of $0.11 per common share. The Company
increased the dividends declared and paid in the first and second
quarter of 2015 to $0.14 per common share. Dividend payments
aggregated approximately $1,583,000 and $3,165,000 for the three
and six months ended June 30, 2015, respectively, and
$1,229,000 in the three and six months ended June 30,
2014.</t>
  </si>
  <si>
    <t>Stock Plans and Other Incentives</t>
  </si>
  <si>
    <t>Disclosure of Compensation Related Costs, Share-based Payments [Abstract]</t>
  </si>
  <si>
    <t>9.
Stock Plans and Other Incentives 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 Option Awards The following table presents option activity and
other plan data for the six months ended June 30, 2015 and
2014:
For the Six Months Ended
June 30,
2015 2014
Options Weighted- Options Weighted-
Outstanding at beginning of 582,500 $ 9.52 627,724 $ 9.05
Granted
— $
— 20,000 $ 18.52
Exercised (7,500) $ (7.50)
— $
—
Cancelled through cash
— $
— (8,862) $ (4.09)
Forfeited/cancelled/expired
— $
—
— $
—
Outstanding at end of period 575,000 $ 9.55 638,862 $ 9.41
Options exercisable at end of
559,000 $
9.29
618,862 $
9.12
Options exercisable which can
— $
— 8,862 $ 4.09
Certain outstanding options had allowed the option
holder to receive from the Company, in cancellation of the
holder’s option, a cash payment with respect to each
cancelled option equal to the amount, if any, by which the fair
market value of the share of stock underlying the option exceeds
the exercise price of such option. The Company accounted for these
options as liability awards. Changes in the settlement value of
option awards treated under the liability method were reflected as
an increase to, or a reduction of, expense in the consolidated
statements of operations. At December 31, 2014, there were no options
outstanding for which a liability was required as the remaining
liability award options were either exercised or settled with a net
cash payment during 2014. The Company recorded compensation expense
of approximately $27,000 and $14,000 for the three and six months
ended June 30, 2014, respectively, in general and
administrative expenses in the consolidated statements of
operations related to the respective changes in the amount of the
liability for option cancellations in those periods.
RSU Awards The following table presents the changes in RSUs
outstanding for the six months ended June 30, 2015 and
2014:
For the Six Months Ended
June 30,
2015 2014
Outstanding at beginning of period 277,973 365,686
Granted 80,066 95,136
Common stock delivered (A) (B) (105,970) (185,224)
Forfeited (1,103) (7,345)
Outstanding at end of period 250,966 268,253
Intrinsic value (C) $
5,566,000 $
5,655,000
(A) The 2015 period includes
41,136 shares which were used to settle minimum employee
withholding tax obligations for 28 employees of approximately
$993,000 in 2015. A net of 64,834 shares of common stock were
delivered in 2015.
(B) In the 2014 period, all of the
vested RSUs were issued as shares.
(C) For purposes of this
calculation, the Company’s closing stock prices were $22.18
and $21.08 per share on June 30, 2015 and 2014, respectively. In the first quarter of 2015, an aggregate of
77,405 RSUs were granted to employees, which RSUs vest one-third a
year over three years and had an average grant date fair value of
$23.51 per RSU. In February 2014, an aggregate of 91,431 RSUs were
granted to employees, which RSUs vest one-third a year over three
years and had a grant date fair value of $18.13 per RSU. In each
case, the grant date fair value was determined based on the closing
stock price of the Company’s common stock on the applicable
date of grant. The awards granted to employees in 2015 and 2014 are
treated as equity awards and the grant date fair value is charged
to compensation expense at the corporate level on a straight-line
basis over the vesting periods. Dividends are not paid or accrued
on unvested employee RSUs. During the six months ended June 30, 2015 and
2014, an aggregate of 2,661 RSUs and 3,705 RSUs, respectively, were
granted to non-employee directors (with an average grant date fair
value of $25.90 and $18.62 per RSU, respectively) related to the
equity component of their compensation. In each case, the grant
date fair value was determined as of the last trading day of the
quarter for which the RSUs were being received as compensation. The
RSUs are immediately vested, but are not deliverable to the
non-employee directors until six months after termination of their
service as a director. Dividends are paid on RSUs granted to
non-employee directors. Option and RSU Expense
Information The Company recorded non-cash compensation expense
of approximately $443,000 and $408,000, respectively, including
$34,500 in each period related to non-employee director equity
compensation, for the three months ended June 30, 2015 and
2014, respectively, related to all stock options and RSUs accounted
for as equity awards, as a component of general and administrative
expenses in the statements of operations. For the six months ended
June 30, 2015 and 2014, the Company recorded non-cash
compensation expense of approximately $889,000 and $856,000,
respectively, including $69,000 in each period related to
non-employee director equity compensation.</t>
  </si>
  <si>
    <t>Earnings Per Common Share</t>
  </si>
  <si>
    <t>Earnings Per Share [Abstract]</t>
  </si>
  <si>
    <t>10.
Earnings Per Common Share 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
For the Three Months Ended June 30, For the Six Months Ended June 30,
2015 2014 2015 2014
Numerator for basic per share calculation:
Income from continuing operations for basic $ 2,928,125 $ 914,538 $ 4,221,495 $ 1,961,518
Income (loss) from discontinued operations, net
of 1,138,434 (92,739) 1,067,080 (470,617)
Net income for basic calculation $ 4,066,559 $ 821,799 $ 5,288,575 $ 1,490,901
Numerator for diluted per share calculation:
Income from continuing operations $ 2,928,125 $ 914,538 $ 4,221,495 $ 1,961,518
Adjustments to income from continuing operations
for
—
—
—
—
Income from continuing operations for
dilution 2,928,125 914,538 4,221,495 1,961,518
Income (loss) from discontinued operations, net
of 1,138,434 (92,739) 1,067,080 (470,617)
Net income for dilution calculation $ 4,066,559 $ 821,799 $ 5,288,575 $ 1,490,901
Denominator:
Weighted average common shares – basic 11,228,905 11,101,665 11,209,900 11,040,530
Effect of dilutive securities:
RSUs 125,413 124,134 134,028 163,397
Stock options 335,565 305,231 340,929 305,562
Weighted average common shares – diluted
11,689,883
11,531,030
11,684,857
11,509,489
Per common share amounts – basic:
Income from continuing operations $ 0.26 $ 0.08 $ 0.38 $ 0.18
Income (loss) from discontinued operations 0.10 (0.01) 0.09 (0.04)
Net income $ 0.36 $ 0.07 $ 0.47 $ 0.14
Per common share amounts – diluted:
Income from continuing operations $ 0.25 $ 0.08 $ 0.36 $ 0.17
Income (loss) from discontinued operations 0.10 (0.01) 0.09 (0.04)
Net income $ 0.35 $ 0.07 $ 0.45 $ 0.13
Potentially dilutive securities include all stock
based awards. For the three and six months ended June 30,
2015, only certain equity awards were antidilutive. For the three
and six months ended June 30, 2014, certain equity and option
awards accounted for under the liability method were
antidilutive.</t>
  </si>
  <si>
    <t>Commitments and Contingencies</t>
  </si>
  <si>
    <t>Commitments and Contingencies Disclosure [Abstract]</t>
  </si>
  <si>
    <t>11.
Commitments and
Contingenci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Reis and certain subsidiaries have purchased
insurance with respect to construction defect and completed
operations at its past real estate development projects. Reis and
certain subsidiaries have, from time to time, been exposed to
various claims associated with the development, construction and
sale of condominium units, single family homes or lots. Claims
related to dissatisfaction by homeowners and homeowners
associations with the construction of condominiums, homes and
amenities by the Company and/or the Company’s developer
partners in any condominium or subdivision development, or other
matters, may result in litigation costs, remediation costs,
warranty expenses or settlement costs which could be material to
the Company’s reportable discontinued operating income
(loss), or its consolidated financial position or cash flows. It
would not have any effect on the Company’s income from
continuing operations. Reis, Inc. and two of its subsidiaries (GP LLC and
Wellsford Park Highlands Corp. (“WPHC”) (collectively,
including Reis, Inc., the “Reis Defendants”)) were the
subject of a suit brought by the GP HOA at the Company’s
former 259-unit Gold Peak condominium project outside of Denver,
Colorado. This suit was filed in District Court in Douglas County,
Colorado on October 19, 2010, seeking monetary damages (not
quantified at the time) relating to design and construction defects
at the Gold Peak project. Tri-Star, the construction
manager/general contractor for the project (not affiliated with
Reis) and two former senior officers of the Company (Jeffrey H.
Lynford, who was also previously a director of the Company, and
David M. Strong) were also named as defendants in the suit. In
October 2011, experts for the GP HOA delivered a report alleging a
cost to repair of approximately $19,000,000. Trial commenced on
February 21, 2012 and a jury rendered its verdict on
March 13, 2012 finding Reis and GP LLC jointly and severally
liable for an aggregate of $18,200,000, plus other costs of
approximately $756,000. The jury also found Tri-Star liable as the
construction manager/general contractor of the project. On June 20, 2012, following denial of all of
the defendants’ post-trial motions, Reis, GP LLC and WPHC
reached a settlement with the GP HOA, providing for a total payment
of $17,000,000. Of this amount, $5,000,000 was paid on
August 3, 2012 and the remaining $12,000,000 was paid on
October 15, 2012, in accordance with the settlement terms. In
reaching the decision to settle, the Company’s management and
Board considered, among other factors: (1) the amount of the
settlement versus the potential for an ultimately greater judgment
after appeal, including additional costs and post-judgment
interest; (2) the benefits of the clarity of settling the case
at this time versus continuing uncertainty; and (3) the strong
cash flow generation of Reis Services’s core business. In connection with the development of Gold Peak,
the Company purchased a commercial general liability
“WRAP” insurance policy from a predecessor of ACE
Westchester (“ACE”) covering the Company (including its
subsidiaries) and its former officers, Tri-Star and
Tri-Star’s subcontractors. The Company took the position that
a total of $9,000,000 (and possibly $12,000,000) of coverage was
available for the GP HOA’s claims. ACE took the position that
only $3,000,000 of coverage (including defense costs) was provided.
The Company filed suit against ACE in District Court in Douglas
County, Colorado on January 18, 2012, to cover the GP
HOA’s claims, bad faith and other related causes of action.
In particular, the Company took the position that the GP
HOA’s claims could have been settled for $12,000,000 or less
prior to the trial. On November 20, 2014, the Colorado
District Court determined that the WRAP policy provided $3,000,000
of coverage and this amount has been eroded by defense costs. Additionally, the Company made claims against other
additional insurance companies under policies maintained by the
Company, including the Company’s directors’ and
officers’ insurance policy, and against the Company’s
former insurance broker. On November 20, 2014, the Colorado
District Court determined that the directors’ and
officers’ insurance policy had no obligation to the Company
for the asserted claims. The Company is considering an appeal of
the Colorado District Court’s ruling related to this policy.
Separately, on November 20, 2014, a motion for summary
judgment by the insurance broker was denied by the Colorado
District Court. A trial related to the insurance actions and claims
against the former insurance broker was scheduled for July
2015. The Company also brought separate claims against
Tri-Star, the Tri-Star subcontractors, the architect and a third
party inspector relating to those parties’ actions on the
Gold Peak project. A trial was scheduled for October 2015 for these
actions. In April 2015, default judgments were entered in
the Company’s favor against two subcontractors aggregating
approximately $1,218,000; however, the Company believes receipt of
such amounts is remote as those entities appear either to be
bankrupt or have no assets to satisfy the judgment. There is no
financial statement impact related to these default judgments. In June 2015, the Company entered into settlement
agreements with ACE, Tri-Star, certain of the Tri-Star
subcontractors and the architect, whereby the Company received
aggregate proceeds of approximately $2,350,000 during the period.
As a result, the previously scheduled trial for October 2015 will
be vacated in the near future. On July 10, 2015, the Company entered into a
settlement agreement with the former insurance broker. As a result,
the previously scheduled trial for July 2015 was vacated. Including
additional funds received in July 2015 from certain subcontractors,
the Company expects total recoveries, based upon executed
settlement agreements, to aggregate approximately $414,000 in the
third quarter of 2015. In September 2013, the Company entered into a
tolling agreement with the law firm that represented the Reis
Defendants in the trial with the GP HOA. The tolling agreement
postpones the running of the limitation period for the claims by
the Company against the law firm related to the GP HOA trial. At
this time, the Company continues to consider its options with
respect to actions against the law firm that represented the Reis
Defendants in the GP HOA trial and the third party inspector, as
well as an appeal of the Colorado District Court’s ruling
related to the directors’ and officers’ insurance
policy in an effort to further mitigate the effects of the 2012
settlement.
In summary, recovery efforts from the fourth
quarter of 2012 through June 30, 2015 have resulted in cash
collections aggregating $3,169,000, including recoveries of
$2,350,000 and $16,000 which occurred in the three months ended
June 30, 2015 and 2014, respectively. Such amounts are
included in income (loss) from discontinued operations on the
consolidated statements of operations. No recoveries occurred in
the first quarter of 2015 or 2014. There is no assurance that the
Company will be successful in any of its additional recovery
efforts. The Company is not a party to any other litigation
that could reasonably be foreseen to be material to the
Company.</t>
  </si>
  <si>
    <t>Fair Value of Financial Instruments</t>
  </si>
  <si>
    <t>Fair Value Disclosures [Abstract]</t>
  </si>
  <si>
    <t>12.
Fair Value of
Financial Instruments At June 30, 2015 and December 31, 2014,
the Company’s financial instruments included receivables,
payables, accrued expenses, other liabilities and debt. The fair
values of these financial instruments, excluding debt, were not
materially different from their recorded values at June 30,
2015 and December 31, 2014. The Company had no debt
outstanding at June 30, 2015 and December 31, 2014. See
Note 6 for additional information about the Company’s
debt.</t>
  </si>
  <si>
    <t>Summary of Significant Accounting Policies (Policies)</t>
  </si>
  <si>
    <t>Principles of Consolidation</t>
  </si>
  <si>
    <t>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Quarterly Reporting</t>
  </si>
  <si>
    <t>Quarterly Reporting The accompanying consolidated financial statements
and notes of the Company have been prepared in accordance with the
instructions to Form 10-Q and Rule 10-01 of
Regulation S-X promulgated by the Securities and Exchange
Commission (“SEC”). Accordingly, certain information
and footnote disclosures normally included in financial statements
prepared under Generally Accepted Accounting Principles in the
United States (“GAAP”) have been condensed or omitted
pursuant to such rules. In the opinion of management, all
adjustments considered necessary for a fair presentation of the
Company’s balance sheets, statements of operations, statement
of changes in stockholders’ equity and statements of cash
flows have been included and are of a normal and recurring nature.
These consolidated financial statements should be read in
conjunction with the consolidated financial statements and notes
thereto included in the Company’s Annual Report on
Form 10-K for the year ended December 31, 2014, as filed
with the SEC on March 5, 2015. The consolidated statements of
operations for the three and six months ended June 30, 2015
and 2014 and the consolidated statements of cash flows for the six
months ended June 30, 2015 and 2014 are not necessarily
indicative of full year result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1.</t>
  </si>
  <si>
    <t>Segment Information (Tables)</t>
  </si>
  <si>
    <t>Condensed Balance Sheet and Operating Data for Segments</t>
  </si>
  <si>
    <t>The following tables present condensed balance
sheet and operating data for these segments:
(amounts in thousands)
Condensed Balance Sheet Data June 30, 2015 Reis Discontinued Other (B) Consolidated
Assets
Current assets:
Cash and cash equivalents $ 27,079 $
— $ 151 $ 27,230
Restricted cash and investments 212
—
— 212
Accounts receivable, net 5,273
—
— 5,273
Prepaid and other assets 341
— 5,076 5,417
Assets attributable to discontinued operations
—
—
—
—
Total current assets 32,905
— 5,227 38,132
Furniture, fixtures and equipment, net 777
— 11 788
Intangible assets, net 14,505
—
— 14,505
Deferred tax asset, non-current portion, net 285
— 15,598 15,883
Goodwill 57,203
— (2,378) 54,825
Other assets 193
—
— 193
Total assets $ 105,868 $
— $ 18,458 $ 124,326
Liabilities and stockholders’ equity
Current liabilities:
Current portion of debt $
— $
— $
— $
—
Accrued expenses and other liabilities 2,701
— 825 3,526
Deferred revenue 21,512
—
— 21,512
Liabilities attributable to discontinued
operations
— 271 208 479
Total current liabilities 24,213 271 1,033 25,517
Other long-term liabilities 330
—
— 330
Deferred tax liability, net 26,119
— (26,119)
—
Total liabilities 50,662 271 (25,086) 25,847
Total stockholders’ equity 55,206 (271) 43,544 98,479
Total liabilities and stockholders’
equity $ 105,868 $
— $ 18,458 $ 124,326
Condensed Balance Sheet Data December 31, 2014 Reis Discontinued Other (B) Consolidated
Assets
Current assets:
Cash and cash equivalents $ 17,562 $
— $ 183 $ 17,745
Restricted cash and investments 213
—
— 213
Accounts receivable, net 12,627
—
— 12,627
Prepaid and other assets 213
— 3,950 4,163
Assets attributable to discontinued operations
—
— 4 4
Total current assets 30,615
— 4,137 34,752
Furniture, fixtures and equipment, net 836
— 15 851
Intangible assets, net 14,681
—
— 14,681
Deferred tax asset, non-current portion, net 285
— 18,354 18,639
Goodwill 57,203
— (2,378) 54,825
Other assets 140
—
— 140
Total assets $ 103,760 $
— $ 20,128 $ 123,888
Liabilities and stockholders’ equity
Current liabilities:
Current portion of debt $
— $
— $
— $
—
Accrued expenses and other liabilities 3,157
— 1,014 4,171
Deferred revenue 22,885
—
— 22,885
Liabilities attributable to discontinued
operations
— 271 28 299
Total current liabilities 26,042 271 1,042 27,355
Other long-term liabilities 420
—
— 420
Deferred tax liability, net 23,108
— (23,108)
—
Total liabilities 49,570 271 (22,066) 27,775
Total stockholders’ equity 54,190 (271) 42,194 96,113
Total liabilities and stockholders’
equity $ 103,760 $
— $ 20,128 $ 123,888
(A)
Includes the assets and liabilities of the
Company’s discontinued operations, to the extent that such
assets and liabilities existed at the date presented.
(B)
Includes cash, other assets and liabilities not
specifically attributable to or allocable to a specific operating
segment.
(amounts in thousands)
Condensed Operating Data for the Three Months Ended June 30, 2015 Reis Services Discontinued Other (B) Consolidated
Subscription revenue $ 13,416 $
— $
— $ 13,416
Cost of sales of subscription revenue 2,134
—
— 2,134
Gross profit 11,282
—
— 11,282
Operating expenses:
Sales and marketing 3,461
—
— 3,461
Product development 889
—
— 889
General and administrative expenses 2,224
— 1,159 3,383
Total operating expenses 6,574
— 1,159 7,733
Other income (expenses):
Interest and other income 8
—
— 8
Interest expense (28)
—
— (28)
Total other income (expenses) (20)
—
— (20)
Income (loss) before income taxes and
discontinued $ 4,688 $
— $ (1,159) $ 3,529
Income (loss) from discontinued operations, before
income $
— $ (4) $ 1,897 $ 1,893
Condensed Operating Data for the Three Months Ended June 30, 2014 Reis Services Discontinued Other (B) Consolidated
Subscription revenue $ 10,194 $
— $
— $ 10,194
Cost of sales of subscription revenue 1,974
—
— 1,974
Gross profit 8,220
—
— 8,220
Operating expenses:
Sales and marketing 2,541
—
— 2,541
Product development 814
—
— 814
General and administrative expenses 2,079
— 1,123 3,202
Total operating expenses 5,434
— 1,123 6,557
Other income (expenses):
Interest and other income 6
—
— 6
Interest expense (28)
—
— (28)
Total other income (expenses) (22)
—
— (22)
Income (loss) before income taxes and
discontinued $ 2,764 $
— $ (1,123) $ 1,641
Income (loss) from discontinued operations, before
income $
— $
— $ (175) $ (175)
(A)
Includes the results of the Company’s discontinued
operations, to the extent that such operations existed during the
periods presented.
(B)
Includes interest and other income, depreciation expense
and general and administrative expenses that have not been
allocated to the operating segments.
(amounts in thousands)
Condensed Operating Data for the Six Months Ended June 30, 2015 Reis Services Discontinued Other (B) Consolidated
Subscription revenue $ 24,547 $
— $
— $ 24,547
Cost of sales of subscription revenue 4,320
—
— 4,320
Gross profit 20,227
—
— 20,227
Operating expenses:
Sales and marketing 6,114
—
— 6,114
Product development 1,752
—
— 1,752
General and administrative expenses 4,384
— 2,320 6,704
Total operating expenses 12,250
— 2,320 14,570
Other income (expenses):
Interest and other income 15
—
— 15
Interest expense (56)
—
— (56)
Total other income (expenses) (41)
—
— (41)
Income (loss) before income taxes and
discontinued $ 7,936 $
— $ (2,320) $ 5,616
Income (loss) from discontinued operations, before
income $
— $ (4) $ 1,779 $ 1,775
Condensed Operating Data for the Six Months Ended June 30, 2014 Reis Services Discontinued Other (B) Consolidated
Subscription revenue $ 20,140 $
— $
— $ 20,140
Cost of sales of subscription revenue 3,890
—
— 3,890
Gross profit 16,250
—
— 16,250
Operating expenses:
Sales and marketing 5,093
—
— 5,093
Product development 1,577
—
— 1,577
General and administrative expenses 3,971
— 2,269 6,240
Total operating expenses 10,641
— 2,269 12,910
Other income (expenses):
Interest and other income 9
—
— 9
Interest expense (56)
—
— (56)
Total other income (expenses) (47)
—
— (47)
Income (loss) before income taxes and
discontinued $ 5,562 $
— $ (2,269) $ 3,293
Income (loss) from discontinued operations, before
income $
— $ (28) $ (760) $ (788)
(A)
Includes the results of the Company’s discontinued
operations, to the extent that such operations existed during the
periods presented.
(B)
Includes interest and other income, depreciation expense
and general and administrative expenses that have not been
allocated to the operating segments.</t>
  </si>
  <si>
    <t>Accounts Receivable Balances of Reis Services</t>
  </si>
  <si>
    <t>The following table presents the accounts
receivable balances of Reis Services at June 30, 2015 and
December 31, 2014:
June 30, December 31,
Accounts receivable $ 5,341,000 $ 12,679,000
Allowance for doubtful accounts (68,000) (52,000)
Accounts receivable, net $
5,273,000 $
12,627,000</t>
  </si>
  <si>
    <t>Income (Loss) from Discontinued Operations</t>
  </si>
  <si>
    <t>Income (loss) from discontinued operations is
comprised of the following:
For the Three Months Ended For the Six Months Ended
2015 2014 2015 2014
Litigation recoveries $
2,350,000 $ 16,000 $ 2,350,000 $ 16,000
Other (expense), net (457,000)
(191,000) (575,000) (804,000)
Income (loss) from discontinued operations
before 1,893,000 (175,000) 1,775,000 (788,000)
Income tax expense (benefit) from
discontinued 755,000 (82,000) 708,000 (317,000)
Income (loss) from discontinued operations, net
of $ 1,138,000 $ (93,000) $
1,067,000 $
(471,000)</t>
  </si>
  <si>
    <t>Intangible Assets (Tables)</t>
  </si>
  <si>
    <t>Summary of Identified Intangible Assets</t>
  </si>
  <si>
    <t>The amount of identified intangible assets,
including the respective amounts of accumulated amortization, are
as follows:
June 30, December 31,
Database $ 20,749,000 $ 19,435,000
Accumulated amortization (16,007,000) (15,018,000)
Database, net 4,742,000 4,417,000
Customer relationships 14,100,000 14,100,000
Accumulated amortization (7,855,000) (7,379,000)
Customer relationships, net 6,245,000 6,721,000
Website 12,947,000 11,936,000
Accumulated amortization (9,760,000) (8,876,000)
Website, net 3,187,000 3,060,000
Acquired below market lease 2,800,000 2,800,000
Accumulated amortization (2,469,000) (2,317,000)
Acquired below market lease, net 331,000 483,000
Intangibles, net $
14,505,000 $
14,681,000</t>
  </si>
  <si>
    <t>Income Taxes (Tables)</t>
  </si>
  <si>
    <t>Components of Income Tax Expense (Benefit)</t>
  </si>
  <si>
    <t>The components of income tax expense (benefit) are
as follows:
For the Three Months Ended June 30, For the Six Months Ended June 30,
2015 2014 2015 2014
Current Federal alternative minimum tax $ 81,000 $ 12,000 $ 119,000 $ 12,000
Current state and local tax expense 96,000 34,000 96,000 34,000
Deferred Federal tax expense (A)
1,738,000
480,000
2,360,000 846,000
Deferred state and local tax expense (benefit) (559,000) 118,000 (472,000) 122,000
Consolidated income tax expense, including 1,356,000 644,000 2,103,000
1,014,000
Less income tax expense (benefit) attributable to
discontinued operations 755,000 (82,000) 708,000 (317,000)
Income tax expense (C) $ 601,000 $ 726,000 $ 1,395,000 $ 1,331,000
(A) Includes an AMT (benefit) of
$(81,000) and $(119,000) in the three and six months ended June 30,
2015. (B) Includes income tax (benefit)
attributable to (loss) from discontinued operations. (C) Reflects the tax expense from
continuing operations as reported on the consolidated statements of
operations for the periods presented.</t>
  </si>
  <si>
    <t>Stock Plans and Other Incentives (Tables)</t>
  </si>
  <si>
    <t>Option Activity and Other Plan Data</t>
  </si>
  <si>
    <t>The following table presents option activity and
other plan data for the six months ended June 30, 2015 and
2014:
For the Six Months Ended
June 30,
2015 2014
Options Weighted- Options Weighted-
Outstanding at beginning of 582,500 $ 9.52 627,724 $ 9.05
Granted
— $
— 20,000 $ 18.52
Exercised (7,500) $ (7.50)
— $
—
Cancelled through cash
— $
— (8,862) $ (4.09)
Forfeited/cancelled/expired
— $
—
— $
—
Outstanding at end of period 575,000 $ 9.55 638,862 $ 9.41
Options exercisable at end of
559,000 $
9.29
618,862 $
9.12
Options exercisable which can
— $
— 8,862 $ 4.09</t>
  </si>
  <si>
    <t>Changes in RSUs</t>
  </si>
  <si>
    <t>The following table presents the changes in RSUs
outstanding for the six months ended June 30, 2015 and
2014:
For the Six Months Ended
June 30,
2015 2014
Outstanding at beginning of period 277,973 365,686
Granted 80,066 95,136
Common stock delivered (A) (B) (105,970) (185,224)
Forfeited (1,103) (7,345)
Outstanding at end of period 250,966 268,253
Intrinsic value (C) $
5,566,000 $
5,655,000
(A) The 2015 period includes
41,136 shares which were used to settle minimum employee
withholding tax obligations for 28 employees of approximately
$993,000 in 2015. A net of 64,834 shares of common stock were
delivered in 2015.
(B) In the 2014 period, all of the
vested RSUs were issued as shares.
(C) For purposes of this
calculation, the Company’s closing stock prices were $22.18
and $21.08 per share on June 30, 2015 and 2014, respectively.</t>
  </si>
  <si>
    <t>Earnings Per Common Share (Tables)</t>
  </si>
  <si>
    <t>Details of Computation of Earnings per Common Share, Basic and Diluted</t>
  </si>
  <si>
    <t>The following table details the computation of
earnings per common share, basic and diluted:
For the Three Months Ended June 30, For the Six Months Ended June 30,
2015 2014 2015 2014
Numerator for basic per share calculation:
Income from continuing operations for basic $ 2,928,125 $ 914,538 $ 4,221,495 $ 1,961,518
Income (loss) from discontinued operations, net
of 1,138,434 (92,739) 1,067,080 (470,617)
Net income for basic calculation $ 4,066,559 $ 821,799 $ 5,288,575 $ 1,490,901
Numerator for diluted per share calculation:
Income from continuing operations $ 2,928,125 $ 914,538 $ 4,221,495 $ 1,961,518
Adjustments to income from continuing operations
for
—
—
—
—
Income from continuing operations for
dilution 2,928,125 914,538 4,221,495 1,961,518
Income (loss) from discontinued operations, net
of 1,138,434 (92,739) 1,067,080 (470,617)
Net income for dilution calculation $ 4,066,559 $ 821,799 $ 5,288,575 $ 1,490,901
Denominator:
Weighted average common shares – basic 11,228,905 11,101,665 11,209,900 11,040,530
Effect of dilutive securities:
RSUs 125,413 124,134 134,028 163,397
Stock options 335,565 305,231 340,929 305,562
Weighted average common shares – diluted
11,689,883
11,531,030
11,684,857
11,509,489
Per common share amounts – basic:
Income from continuing operations $ 0.26 $ 0.08 $ 0.38 $ 0.18
Income (loss) from discontinued operations 0.10 (0.01) 0.09 (0.04)
Net income $ 0.36 $ 0.07 $ 0.47 $ 0.14
Per common share amounts – diluted:
Income from continuing operations $ 0.25 $ 0.08 $ 0.36 $ 0.17
Income (loss) from discontinued operations 0.10 (0.01) 0.09 (0.04)
Net income $ 0.35 $ 0.07 $ 0.45 $ 0.13</t>
  </si>
  <si>
    <t>Organization and Business - Additional Information (Detail) - Jun. 30, 2015 - Project</t>
  </si>
  <si>
    <t>Organization, Consolidation and Presentation of Financial Statements [Abstract]</t>
  </si>
  <si>
    <t>Number of residential projects before merger</t>
  </si>
  <si>
    <t>Percentage of ownership interest before merger</t>
  </si>
  <si>
    <t>23.00%</t>
  </si>
  <si>
    <t>Segment Information - Condensed Balance Sheet Data for Segment (Detail) - USD ($)</t>
  </si>
  <si>
    <t>Dec. 31, 2013</t>
  </si>
  <si>
    <t>Furniture, fixtures and equipment, net</t>
  </si>
  <si>
    <t>Intangible assets, net</t>
  </si>
  <si>
    <t>Deferred tax liability, net</t>
  </si>
  <si>
    <t>Reis Services [Member]</t>
  </si>
  <si>
    <t>Other [Member]</t>
  </si>
  <si>
    <t>Discontinued Operations [Member]</t>
  </si>
  <si>
    <t>Segment Information - Condensed Operating Data for Segments (Detail) - USD ($)</t>
  </si>
  <si>
    <t>Segment Reporting Information [Line Items]</t>
  </si>
  <si>
    <t>Income (loss) from discontinued operations, before income taxes</t>
  </si>
  <si>
    <t>Segment Information - Additional Information (Detail)</t>
  </si>
  <si>
    <t>Jul. 27, 2015USD ($)</t>
  </si>
  <si>
    <t>Jul. 10, 2015USD ($)</t>
  </si>
  <si>
    <t>Oct. 15, 2012USD ($)</t>
  </si>
  <si>
    <t>Aug. 03, 2012USD ($)</t>
  </si>
  <si>
    <t>Jun. 20, 2012USD ($)</t>
  </si>
  <si>
    <t>Mar. 13, 2012USD ($)</t>
  </si>
  <si>
    <t>Jun. 30, 2015USD ($)Subscriber</t>
  </si>
  <si>
    <t>Mar. 31, 2015USD ($)</t>
  </si>
  <si>
    <t>Jun. 30, 2014USD ($)</t>
  </si>
  <si>
    <t>Mar. 31, 2014USD ($)</t>
  </si>
  <si>
    <t>Sep. 30, 2009aSegment</t>
  </si>
  <si>
    <t>Litigation charge regarding construction defects</t>
  </si>
  <si>
    <t>Other charges regarding construction defects</t>
  </si>
  <si>
    <t>Litigation recoveries</t>
  </si>
  <si>
    <t>Gold Peak [Member]</t>
  </si>
  <si>
    <t>Number of units | Segment</t>
  </si>
  <si>
    <t>Number of acres prior to sale | a</t>
  </si>
  <si>
    <t>Settlement with the plaintiff</t>
  </si>
  <si>
    <t>Gold Peak [Member] | First Installment [Member]</t>
  </si>
  <si>
    <t>Installment amount due</t>
  </si>
  <si>
    <t>Installment due date</t>
  </si>
  <si>
    <t>Aug. 3,
		2012</t>
  </si>
  <si>
    <t>Gold Peak [Member] | Second Installment [Member]</t>
  </si>
  <si>
    <t>Oct. 15,
		2012</t>
  </si>
  <si>
    <t>Subsequent Event [Member]</t>
  </si>
  <si>
    <t>Payments received against accounts receivable</t>
  </si>
  <si>
    <t>Percentage collected from trade accounts receivable</t>
  </si>
  <si>
    <t>36.70%</t>
  </si>
  <si>
    <t>Percentage of Reis Service's revenue by major subscriber</t>
  </si>
  <si>
    <t>18.40%</t>
  </si>
  <si>
    <t>3.00%</t>
  </si>
  <si>
    <t>10.80%</t>
  </si>
  <si>
    <t>Aggregate percentage of subscribers contributing largest share among accounts receivable</t>
  </si>
  <si>
    <t>39.40%</t>
  </si>
  <si>
    <t>Number of subscribers contributing largest share among accounts receivable | Subscriber</t>
  </si>
  <si>
    <t>Percentage of Reis Service's accounts receivable by major subscriber</t>
  </si>
  <si>
    <t>18.50%</t>
  </si>
  <si>
    <t>Percentage of deferred revenue by major subscriber</t>
  </si>
  <si>
    <t>6.70%</t>
  </si>
  <si>
    <t>Segment Information - Accounts Receivable Balances of Reis Services (Detail) - USD ($)</t>
  </si>
  <si>
    <t>Accounts receivable</t>
  </si>
  <si>
    <t>Allowance for doubtful accounts</t>
  </si>
  <si>
    <t>Segment Information - Income (Loss) from Discontinued Operations (Detail) - USD ($)</t>
  </si>
  <si>
    <t>1 Months Ended</t>
  </si>
  <si>
    <t>33 Months Ended</t>
  </si>
  <si>
    <t>Mar. 31, 2014</t>
  </si>
  <si>
    <t>Other (expense), net</t>
  </si>
  <si>
    <t>Income (loss) from discontinued operations before income tax</t>
  </si>
  <si>
    <t>Income tax expense (benefit) from discontinued operations</t>
  </si>
  <si>
    <t>Income (loss) from discontinued operations, net of income tax expense (benefit)</t>
  </si>
  <si>
    <t>Restricted Cash and Investments - Additional Information (Detail) - USD ($)</t>
  </si>
  <si>
    <t>Restricted Cash and Investments [Abstract]</t>
  </si>
  <si>
    <t>Restricted cash</t>
  </si>
  <si>
    <t>Intangible Assets - Summary of Identified Intangible Assets (Detail) - USD ($)</t>
  </si>
  <si>
    <t>Finite-Lived Intangible Assets [Line Items]</t>
  </si>
  <si>
    <t>Accumulated amortization</t>
  </si>
  <si>
    <t>Database [Member]</t>
  </si>
  <si>
    <t>Intangible assets, gross</t>
  </si>
  <si>
    <t>Customer Relationships [Member]</t>
  </si>
  <si>
    <t>Website [Member]</t>
  </si>
  <si>
    <t>Acquired Below Market Lease [Member]</t>
  </si>
  <si>
    <t>Intangible Assets - Additional Information (Detail) - USD ($)</t>
  </si>
  <si>
    <t>Amortization expense for intangible assets</t>
  </si>
  <si>
    <t>Amount capitalized to intangible asset</t>
  </si>
  <si>
    <t>Debt - Additional Information (Detail) - USD ($)</t>
  </si>
  <si>
    <t>12 Months Ended</t>
  </si>
  <si>
    <t>Oct. 31, 2012</t>
  </si>
  <si>
    <t>Debt Instrument [Line Items]</t>
  </si>
  <si>
    <t>Debt outstanding</t>
  </si>
  <si>
    <t>Revolver [Member]</t>
  </si>
  <si>
    <t>Amount of revolving credit facility</t>
  </si>
  <si>
    <t>Expiry period of revolver</t>
  </si>
  <si>
    <t>3 years</t>
  </si>
  <si>
    <t>Revolving credit facility, interest rate description</t>
  </si>
  <si>
    <t>LIBOR +  2.00% per annum (for LIBOR loans) or the greater of 1.00% or the bank's prime  rate minus 0.50% per annum (for base rate loans)</t>
  </si>
  <si>
    <t>Date of expiry</t>
  </si>
  <si>
    <t>Oct. 16,
		2015</t>
  </si>
  <si>
    <t>Unused credit facility fee</t>
  </si>
  <si>
    <t>0.25%</t>
  </si>
  <si>
    <t>Borrowings under revolver</t>
  </si>
  <si>
    <t>Revolver [Member] | LIBOR Loans [Member]</t>
  </si>
  <si>
    <t>LIBOR +  2.00% per annum (for LIBOR loans)</t>
  </si>
  <si>
    <t>Spread on variable rate</t>
  </si>
  <si>
    <t>2.00%</t>
  </si>
  <si>
    <t>Revolver [Member] | Base Rate Loans [Member]</t>
  </si>
  <si>
    <t>The greater of 1.00% or the bank's prime  rate minus 0.50% per annum (for base rate loans)</t>
  </si>
  <si>
    <t>Base rate</t>
  </si>
  <si>
    <t>1.00%</t>
  </si>
  <si>
    <t>0.50%</t>
  </si>
  <si>
    <t>Income Taxes - Components of Income Tax Expense (Benefit) (Detail) - USD ($)</t>
  </si>
  <si>
    <t>Current Federal alternative minimum tax ("AMT") expense</t>
  </si>
  <si>
    <t>Current state and local tax expense</t>
  </si>
  <si>
    <t>Deferred Federal tax expense</t>
  </si>
  <si>
    <t>Deferred state and local tax expense (benefit)</t>
  </si>
  <si>
    <t>Consolidated income tax expense, including taxes attributable to discontinued operations</t>
  </si>
  <si>
    <t>Income tax expense (benefit) attributable to discontinued operations</t>
  </si>
  <si>
    <t>Consolidated income tax expense (benefit), including taxes attributable to discontinued operations</t>
  </si>
  <si>
    <t>Income Taxes - Components of Income Tax Expense (Benefit) (Parenthetical) (Detail) - Jun. 30, 2015 - USD ($)</t>
  </si>
  <si>
    <t>Deferred Federal AMT expense (benefit)</t>
  </si>
  <si>
    <t>Income Taxes - Additional Information (Detail) - USD ($) $ in Thousands</t>
  </si>
  <si>
    <t>Net deferred tax asset</t>
  </si>
  <si>
    <t>Net current deferred tax asset in prepaid and other assets</t>
  </si>
  <si>
    <t>Net non-current deferred tax asset</t>
  </si>
  <si>
    <t>Aggregate Federal NOL carryforwards</t>
  </si>
  <si>
    <t>Federal NOLs subject to an annual limitation</t>
  </si>
  <si>
    <t>Federal NOLs not subject to an annual limitation</t>
  </si>
  <si>
    <t>Federal NOLs annual limitation</t>
  </si>
  <si>
    <t>Stockholders' Equity - Additional Information (Detail) - USD ($)</t>
  </si>
  <si>
    <t>Repurchase of common stock</t>
  </si>
  <si>
    <t>Dividends declared, per share</t>
  </si>
  <si>
    <t>Dividends paid, per share</t>
  </si>
  <si>
    <t>Dividend payments, amount</t>
  </si>
  <si>
    <t>Stock Plans and Other Incentives - Additional Information (Detail) - USD ($)</t>
  </si>
  <si>
    <t>Feb. 28, 2014</t>
  </si>
  <si>
    <t>Share-based Compensation Arrangement by Share-based Payment Award [Line Items]</t>
  </si>
  <si>
    <t>Expiration period of the awards granted under the company's incentive plans</t>
  </si>
  <si>
    <t>10 years</t>
  </si>
  <si>
    <t>Outstanding in-the-money options</t>
  </si>
  <si>
    <t>Compensation expense</t>
  </si>
  <si>
    <t>Non-cash compensation expense</t>
  </si>
  <si>
    <t>RSU [Member]</t>
  </si>
  <si>
    <t>RSUs granted</t>
  </si>
  <si>
    <t>Vesting rights</t>
  </si>
  <si>
    <t>RSUs vest one-third a year over  three years</t>
  </si>
  <si>
    <t>RSU [Member] | Employees [Member]</t>
  </si>
  <si>
    <t>Weighted average grant date fair value</t>
  </si>
  <si>
    <t>RSU [Member] | Non-Employee Directors [Member]</t>
  </si>
  <si>
    <t>Number of months after the termination of service, RSUs delivered to non-employee directors</t>
  </si>
  <si>
    <t>6 months</t>
  </si>
  <si>
    <t>Minimum [Member]</t>
  </si>
  <si>
    <t>Vesting period for incentive plans</t>
  </si>
  <si>
    <t>Maximum [Member]</t>
  </si>
  <si>
    <t>5 years</t>
  </si>
  <si>
    <t>Stock Plans and Other Incentives - Option Activity and Other Plan Data (Detail) - $ / shares</t>
  </si>
  <si>
    <t>Outstanding at beginning of period, Options</t>
  </si>
  <si>
    <t>Granted, Options</t>
  </si>
  <si>
    <t>Exercised, Options</t>
  </si>
  <si>
    <t>Cancelled through cash settlement, Options</t>
  </si>
  <si>
    <t>Forfeited/cancelled/expired, Options</t>
  </si>
  <si>
    <t>Outstanding at end of period, Options</t>
  </si>
  <si>
    <t>Options exercisable at end of period, Options</t>
  </si>
  <si>
    <t>Options exercisable which can be settled in cash, Options</t>
  </si>
  <si>
    <t>Outstanding at beginning of period, Weighted-Average Exercise Price</t>
  </si>
  <si>
    <t>Granted, Weighted-Average Exercise Price</t>
  </si>
  <si>
    <t>Exercised, Weighted-Average Exercise Price</t>
  </si>
  <si>
    <t>Cancelled through cash settlement, Weighted-Average Exercise Price</t>
  </si>
  <si>
    <t>Forfeited/cancelled/expired, Weighted-Average Exercise Price</t>
  </si>
  <si>
    <t>Outstanding at end of period, Weighted-Average Exercise Price</t>
  </si>
  <si>
    <t>Options exercisable at end of period, Weighted-Average Exercise Price</t>
  </si>
  <si>
    <t>Options exercisable which can be settled in cash, Weighted-Average Exercise Price</t>
  </si>
  <si>
    <t>Stock Plans and Other Incentives - Changes in RSUs (Detail) - RSU [Member] - USD ($)</t>
  </si>
  <si>
    <t>Outstanding at beginning of period</t>
  </si>
  <si>
    <t>Granted</t>
  </si>
  <si>
    <t>Common stock delivered</t>
  </si>
  <si>
    <t>Forfeited</t>
  </si>
  <si>
    <t>Outstanding at end of period</t>
  </si>
  <si>
    <t>Intrinsic value</t>
  </si>
  <si>
    <t>Stock Plans and Other Incentives - Changes in RSUs (Parenthetical) (Detail) - RSU [Member]</t>
  </si>
  <si>
    <t>Jun. 30, 2015USD ($)Employee$ / sharesshares</t>
  </si>
  <si>
    <t>Jun. 30, 2014$ / shares</t>
  </si>
  <si>
    <t>Number of common stock used to settle minimum employee withholding tax obligations</t>
  </si>
  <si>
    <t>Number of employees withholding tax obligations | Employee</t>
  </si>
  <si>
    <t>Employee withholding tax obligations approximate amount | $</t>
  </si>
  <si>
    <t>Common stock delivered, net</t>
  </si>
  <si>
    <t>Closing stock price | $ / shares</t>
  </si>
  <si>
    <t>Earnings Per Common Share - Details of Computation of Earnings per Common Share, Basic and Diluted (Detail) - USD ($)</t>
  </si>
  <si>
    <t>Numerator for basic per share calculation:</t>
  </si>
  <si>
    <t>Income from continuing operations for basic calculation</t>
  </si>
  <si>
    <t>Net income for basic calculation</t>
  </si>
  <si>
    <t>Numerator for diluted per share calculation:</t>
  </si>
  <si>
    <t>Adjustments to income from continuing operations for the statement of operations impact of dilutive securities</t>
  </si>
  <si>
    <t>Income from continuing operations for dilution calculation</t>
  </si>
  <si>
    <t>Net income for dilution calculation</t>
  </si>
  <si>
    <t>Denominator:</t>
  </si>
  <si>
    <t>Weighted average common shares - basic</t>
  </si>
  <si>
    <t>Effect of dilutive securities:</t>
  </si>
  <si>
    <t>RSUs</t>
  </si>
  <si>
    <t>Stock options</t>
  </si>
  <si>
    <t>Weighted average common shares - diluted</t>
  </si>
  <si>
    <t>Per common share amounts - basic:</t>
  </si>
  <si>
    <t>Income (loss) from discontinued operations</t>
  </si>
  <si>
    <t>Per common share amounts - diluted:</t>
  </si>
  <si>
    <t>Commitments and Contingencies - Additional Information (Detail)</t>
  </si>
  <si>
    <t>Nov. 20, 2014USD ($)</t>
  </si>
  <si>
    <t>Jun. 30, 2015USD ($)</t>
  </si>
  <si>
    <t>Apr. 30, 2015USD ($)Subcontractor</t>
  </si>
  <si>
    <t>Oct. 31, 2011USD ($)</t>
  </si>
  <si>
    <t>Sep. 30, 2009Segment</t>
  </si>
  <si>
    <t>Loss Contingencies [Line Items]</t>
  </si>
  <si>
    <t>Construction defect suit filed against the company</t>
  </si>
  <si>
    <t>Amount of liability through verdict by jury</t>
  </si>
  <si>
    <t>Other costs associated with judgment</t>
  </si>
  <si>
    <t>Amount of cover available for claim through insurance policy</t>
  </si>
  <si>
    <t>Amount of cover available for claim through insurance policy as per ACE</t>
  </si>
  <si>
    <t>Lawsuit could have been settled</t>
  </si>
  <si>
    <t>Amount of coverage determined by court</t>
  </si>
  <si>
    <t>Number of subcontractors | Subcontractor</t>
  </si>
  <si>
    <t>Aggregate claim sought from subcontractors</t>
  </si>
  <si>
    <t>Former Gold Peak condominium project unit | Segment</t>
  </si>
  <si>
    <t>Fair Value of Financial Instruments - Additional Information (Detail)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38222</v>
      </c>
    </row>
    <row spans="1:3" r="12">
      <c t="s" s="4" r="A12">
        <v>19</v>
      </c>
      <c t="s" s="4" r="B12">
        <v>20</v>
      </c>
    </row>
    <row spans="1:3" r="13">
      <c t="s" s="4" r="A13">
        <v>21</v>
      </c>
      <c t="s" s="4" r="B13">
        <v>22</v>
      </c>
    </row>
    <row spans="1:3" r="14">
      <c t="s" s="4" r="A14">
        <v>23</v>
      </c>
      <c t="n" s="5" r="C14">
        <v>11228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229789</v>
      </c>
      <c t="n" s="7" r="C3">
        <v>17745077</v>
      </c>
    </row>
    <row spans="1:3" r="4">
      <c t="s" s="4" r="A4">
        <v>28</v>
      </c>
      <c t="n" s="5" r="B4">
        <v>212268</v>
      </c>
      <c t="n" s="5" r="C4">
        <v>212625</v>
      </c>
    </row>
    <row spans="1:3" r="5">
      <c t="s" s="4" r="A5">
        <v>29</v>
      </c>
      <c t="n" s="5" r="B5">
        <v>5272970</v>
      </c>
      <c t="n" s="5" r="C5">
        <v>12627063</v>
      </c>
    </row>
    <row spans="1:3" r="6">
      <c t="s" s="4" r="A6">
        <v>30</v>
      </c>
      <c t="n" s="5" r="B6">
        <v>5417128</v>
      </c>
      <c t="n" s="5" r="C6">
        <v>4164320</v>
      </c>
    </row>
    <row spans="1:3" r="7">
      <c t="s" s="4" r="A7">
        <v>31</v>
      </c>
      <c t="n" s="5" r="B7">
        <v>0</v>
      </c>
      <c t="n" s="5" r="C7">
        <v>3500</v>
      </c>
    </row>
    <row spans="1:3" r="8">
      <c t="s" s="4" r="A8">
        <v>32</v>
      </c>
      <c t="n" s="5" r="B8">
        <v>38132155</v>
      </c>
      <c t="n" s="5" r="C8">
        <v>34752585</v>
      </c>
    </row>
    <row spans="1:3" r="9">
      <c t="s" s="4" r="A9">
        <v>33</v>
      </c>
      <c t="n" s="5" r="B9">
        <v>788220</v>
      </c>
      <c t="n" s="5" r="C9">
        <v>850866</v>
      </c>
    </row>
    <row spans="1:3" r="10">
      <c t="s" s="4" r="A10">
        <v>34</v>
      </c>
      <c t="n" s="5" r="B10">
        <v>14505614</v>
      </c>
      <c t="n" s="5" r="C10">
        <v>14681410</v>
      </c>
    </row>
    <row spans="1:3" r="11">
      <c t="s" s="4" r="A11">
        <v>35</v>
      </c>
      <c t="n" s="5" r="B11">
        <v>15882737</v>
      </c>
      <c t="n" s="5" r="C11">
        <v>18638737</v>
      </c>
    </row>
    <row spans="1:3" r="12">
      <c t="s" s="4" r="A12">
        <v>36</v>
      </c>
      <c t="n" s="5" r="B12">
        <v>54824648</v>
      </c>
      <c t="n" s="5" r="C12">
        <v>54824648</v>
      </c>
    </row>
    <row spans="1:3" r="13">
      <c t="s" s="4" r="A13">
        <v>37</v>
      </c>
      <c t="n" s="5" r="B13">
        <v>193161</v>
      </c>
      <c t="n" s="5" r="C13">
        <v>139797</v>
      </c>
    </row>
    <row spans="1:3" r="14">
      <c t="s" s="4" r="A14">
        <v>38</v>
      </c>
      <c t="n" s="5" r="B14">
        <v>124326535</v>
      </c>
      <c t="n" s="5" r="C14">
        <v>123888043</v>
      </c>
    </row>
    <row spans="1:3" r="15">
      <c t="s" s="3" r="A15">
        <v>39</v>
      </c>
    </row>
    <row spans="1:3" r="16">
      <c t="s" s="4" r="A16">
        <v>40</v>
      </c>
      <c t="n" s="5" r="B16">
        <v>0</v>
      </c>
      <c t="n" s="5" r="C16">
        <v>0</v>
      </c>
    </row>
    <row spans="1:3" r="17">
      <c t="s" s="4" r="A17">
        <v>41</v>
      </c>
      <c t="n" s="5" r="B17">
        <v>3525922</v>
      </c>
      <c t="n" s="5" r="C17">
        <v>4170687</v>
      </c>
    </row>
    <row spans="1:3" r="18">
      <c t="s" s="4" r="A18">
        <v>42</v>
      </c>
      <c t="n" s="5" r="B18">
        <v>21512315</v>
      </c>
      <c t="n" s="5" r="C18">
        <v>22885287</v>
      </c>
    </row>
    <row spans="1:3" r="19">
      <c t="s" s="4" r="A19">
        <v>43</v>
      </c>
      <c t="n" s="5" r="B19">
        <v>479196</v>
      </c>
      <c t="n" s="5" r="C19">
        <v>299025</v>
      </c>
    </row>
    <row spans="1:3" r="20">
      <c t="s" s="4" r="A20">
        <v>44</v>
      </c>
      <c t="n" s="5" r="B20">
        <v>25517433</v>
      </c>
      <c t="n" s="5" r="C20">
        <v>27354999</v>
      </c>
    </row>
    <row spans="1:3" r="21">
      <c t="s" s="4" r="A21">
        <v>45</v>
      </c>
      <c t="n" s="5" r="B21">
        <v>330200</v>
      </c>
      <c t="n" s="5" r="C21">
        <v>419638</v>
      </c>
    </row>
    <row spans="1:3" r="22">
      <c t="s" s="4" r="A22">
        <v>46</v>
      </c>
      <c t="n" s="7" r="B22">
        <v>25847633</v>
      </c>
      <c t="n" s="7" r="C22">
        <v>27774637</v>
      </c>
    </row>
    <row spans="1:3" r="23">
      <c t="s" s="4" r="A23">
        <v>47</v>
      </c>
    </row>
    <row spans="1:3" r="24">
      <c t="s" s="3" r="A24">
        <v>48</v>
      </c>
    </row>
    <row spans="1:3" r="25">
      <c t="s" s="4" r="A25">
        <v>49</v>
      </c>
      <c t="n" s="7" r="B25">
        <v>224578</v>
      </c>
      <c t="n" s="7" r="C25">
        <v>223131</v>
      </c>
    </row>
    <row spans="1:3" r="26">
      <c t="s" s="4" r="A26">
        <v>50</v>
      </c>
      <c t="n" s="5" r="B26">
        <v>105845793</v>
      </c>
      <c t="n" s="5" r="C26">
        <v>105605803</v>
      </c>
    </row>
    <row spans="1:3" r="27">
      <c t="s" s="4" r="A27">
        <v>51</v>
      </c>
      <c t="n" s="5" r="B27">
        <v>-7591469</v>
      </c>
      <c t="n" s="5" r="C27">
        <v>-9715528</v>
      </c>
    </row>
    <row spans="1:3" r="28">
      <c t="s" s="4" r="A28">
        <v>52</v>
      </c>
      <c t="n" s="5" r="B28">
        <v>98478902</v>
      </c>
      <c t="n" s="5" r="C28">
        <v>96113406</v>
      </c>
    </row>
    <row spans="1:3" r="29">
      <c t="s" s="4" r="A29">
        <v>53</v>
      </c>
      <c t="n" s="7" r="B29">
        <v>124326535</v>
      </c>
      <c t="n" s="7" r="C29">
        <v>1238880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36</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77</v>
      </c>
      <c t="s" s="2" r="B1">
        <v>1</v>
      </c>
    </row>
    <row spans="1:2" r="2">
      <c t="s" s="2" r="B2">
        <v>2</v>
      </c>
    </row>
    <row spans="1:2" r="3">
      <c t="s" s="3" r="A3">
        <v>141</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47</v>
      </c>
    </row>
    <row spans="1:2" r="4">
      <c t="s" s="4" r="A4">
        <v>185</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53</v>
      </c>
    </row>
    <row spans="1:2" r="4">
      <c t="s" s="4" r="A4">
        <v>188</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59</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5</v>
      </c>
      <c t="s" s="2" r="B1">
        <v>1</v>
      </c>
    </row>
    <row spans="1:2" r="2">
      <c t="s" s="2" r="B2">
        <v>2</v>
      </c>
    </row>
    <row spans="1:2" r="3">
      <c t="s" s="3" r="A3">
        <v>162</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t="s" s="1" r="A1">
        <v>198</v>
      </c>
      <c t="s" s="2" r="B1">
        <v>93</v>
      </c>
    </row>
    <row spans="1:2" r="2">
      <c t="s" s="3" r="A2">
        <v>199</v>
      </c>
    </row>
    <row spans="1:2" r="3">
      <c t="s" s="4" r="A3">
        <v>200</v>
      </c>
      <c t="n" s="5" r="B3">
        <v>3</v>
      </c>
    </row>
    <row spans="1:2" r="4">
      <c t="s" s="4" r="A4">
        <v>201</v>
      </c>
      <c t="s" s="4" r="B4">
        <v>2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3</v>
      </c>
      <c t="s" s="2" r="B1">
        <v>2</v>
      </c>
      <c t="s" s="2" r="C1">
        <v>25</v>
      </c>
      <c t="s" s="2" r="D1">
        <v>65</v>
      </c>
      <c t="s" s="2" r="E1">
        <v>204</v>
      </c>
    </row>
    <row spans="1:5" r="2">
      <c t="s" s="3" r="A2">
        <v>26</v>
      </c>
    </row>
    <row spans="1:5" r="3">
      <c t="s" s="4" r="A3">
        <v>27</v>
      </c>
      <c t="n" s="7" r="B3">
        <v>27229789</v>
      </c>
      <c t="n" s="7" r="C3">
        <v>17745077</v>
      </c>
      <c t="n" s="7" r="D3">
        <v>16403254</v>
      </c>
      <c t="n" s="7" r="E3">
        <v>10559899</v>
      </c>
    </row>
    <row spans="1:5" r="4">
      <c t="s" s="4" r="A4">
        <v>28</v>
      </c>
      <c t="n" s="5" r="B4">
        <v>212268</v>
      </c>
      <c t="n" s="5" r="C4">
        <v>212625</v>
      </c>
    </row>
    <row spans="1:5" r="5">
      <c t="s" s="4" r="A5">
        <v>29</v>
      </c>
      <c t="n" s="5" r="B5">
        <v>5272970</v>
      </c>
      <c t="n" s="5" r="C5">
        <v>12627063</v>
      </c>
    </row>
    <row spans="1:5" r="6">
      <c t="s" s="4" r="A6">
        <v>30</v>
      </c>
      <c t="n" s="5" r="B6">
        <v>5417128</v>
      </c>
      <c t="n" s="5" r="C6">
        <v>4164320</v>
      </c>
    </row>
    <row spans="1:5" r="7">
      <c t="s" s="4" r="A7">
        <v>31</v>
      </c>
      <c t="n" s="5" r="B7">
        <v>0</v>
      </c>
      <c t="n" s="5" r="C7">
        <v>3500</v>
      </c>
    </row>
    <row spans="1:5" r="8">
      <c t="s" s="4" r="A8">
        <v>32</v>
      </c>
      <c t="n" s="5" r="B8">
        <v>38132155</v>
      </c>
      <c t="n" s="5" r="C8">
        <v>34752585</v>
      </c>
    </row>
    <row spans="1:5" r="9">
      <c t="s" s="4" r="A9">
        <v>205</v>
      </c>
      <c t="n" s="5" r="B9">
        <v>788220</v>
      </c>
      <c t="n" s="5" r="C9">
        <v>850866</v>
      </c>
    </row>
    <row spans="1:5" r="10">
      <c t="s" s="4" r="A10">
        <v>206</v>
      </c>
      <c t="n" s="5" r="B10">
        <v>14505614</v>
      </c>
      <c t="n" s="5" r="C10">
        <v>14681410</v>
      </c>
    </row>
    <row spans="1:5" r="11">
      <c t="s" s="4" r="A11">
        <v>35</v>
      </c>
      <c t="n" s="5" r="B11">
        <v>15882737</v>
      </c>
      <c t="n" s="5" r="C11">
        <v>18638737</v>
      </c>
    </row>
    <row spans="1:5" r="12">
      <c t="s" s="4" r="A12">
        <v>36</v>
      </c>
      <c t="n" s="5" r="B12">
        <v>54824648</v>
      </c>
      <c t="n" s="5" r="C12">
        <v>54824648</v>
      </c>
    </row>
    <row spans="1:5" r="13">
      <c t="s" s="4" r="A13">
        <v>37</v>
      </c>
      <c t="n" s="5" r="B13">
        <v>193161</v>
      </c>
      <c t="n" s="5" r="C13">
        <v>139797</v>
      </c>
    </row>
    <row spans="1:5" r="14">
      <c t="s" s="4" r="A14">
        <v>38</v>
      </c>
      <c t="n" s="5" r="B14">
        <v>124326535</v>
      </c>
      <c t="n" s="5" r="C14">
        <v>123888043</v>
      </c>
    </row>
    <row spans="1:5" r="15">
      <c t="s" s="3" r="A15">
        <v>39</v>
      </c>
    </row>
    <row spans="1:5" r="16">
      <c t="s" s="4" r="A16">
        <v>40</v>
      </c>
      <c t="n" s="5" r="B16">
        <v>0</v>
      </c>
      <c t="n" s="5" r="C16">
        <v>0</v>
      </c>
    </row>
    <row spans="1:5" r="17">
      <c t="s" s="4" r="A17">
        <v>41</v>
      </c>
      <c t="n" s="5" r="B17">
        <v>3525922</v>
      </c>
      <c t="n" s="5" r="C17">
        <v>4170687</v>
      </c>
    </row>
    <row spans="1:5" r="18">
      <c t="s" s="4" r="A18">
        <v>42</v>
      </c>
      <c t="n" s="5" r="B18">
        <v>21512315</v>
      </c>
      <c t="n" s="5" r="C18">
        <v>22885287</v>
      </c>
    </row>
    <row spans="1:5" r="19">
      <c t="s" s="4" r="A19">
        <v>43</v>
      </c>
      <c t="n" s="5" r="B19">
        <v>479196</v>
      </c>
      <c t="n" s="5" r="C19">
        <v>299025</v>
      </c>
    </row>
    <row spans="1:5" r="20">
      <c t="s" s="4" r="A20">
        <v>44</v>
      </c>
      <c t="n" s="5" r="B20">
        <v>25517433</v>
      </c>
      <c t="n" s="5" r="C20">
        <v>27354999</v>
      </c>
    </row>
    <row spans="1:5" r="21">
      <c t="s" s="4" r="A21">
        <v>45</v>
      </c>
      <c t="n" s="5" r="B21">
        <v>330200</v>
      </c>
      <c t="n" s="5" r="C21">
        <v>419638</v>
      </c>
    </row>
    <row spans="1:5" r="22">
      <c t="s" s="4" r="A22">
        <v>207</v>
      </c>
      <c t="n" s="5" r="B22">
        <v>0</v>
      </c>
      <c t="n" s="5" r="C22">
        <v>0</v>
      </c>
    </row>
    <row spans="1:5" r="23">
      <c t="s" s="4" r="A23">
        <v>46</v>
      </c>
      <c t="n" s="5" r="B23">
        <v>25847633</v>
      </c>
      <c t="n" s="5" r="C23">
        <v>27774637</v>
      </c>
    </row>
    <row spans="1:5" r="24">
      <c t="s" s="4" r="A24">
        <v>52</v>
      </c>
      <c t="n" s="5" r="B24">
        <v>98478902</v>
      </c>
      <c t="n" s="5" r="C24">
        <v>96113406</v>
      </c>
    </row>
    <row spans="1:5" r="25">
      <c t="s" s="4" r="A25">
        <v>53</v>
      </c>
      <c t="n" s="5" r="B25">
        <v>124326535</v>
      </c>
      <c t="n" s="5" r="C25">
        <v>123888043</v>
      </c>
    </row>
    <row spans="1:5" r="26">
      <c t="s" s="4" r="A26">
        <v>208</v>
      </c>
    </row>
    <row spans="1:5" r="27">
      <c t="s" s="3" r="A27">
        <v>26</v>
      </c>
    </row>
    <row spans="1:5" r="28">
      <c t="s" s="4" r="A28">
        <v>27</v>
      </c>
      <c t="n" s="5" r="B28">
        <v>27079000</v>
      </c>
      <c t="n" s="5" r="C28">
        <v>17562000</v>
      </c>
    </row>
    <row spans="1:5" r="29">
      <c t="s" s="4" r="A29">
        <v>28</v>
      </c>
      <c t="n" s="5" r="B29">
        <v>212000</v>
      </c>
      <c t="n" s="5" r="C29">
        <v>213000</v>
      </c>
    </row>
    <row spans="1:5" r="30">
      <c t="s" s="4" r="A30">
        <v>29</v>
      </c>
      <c t="n" s="5" r="B30">
        <v>5273000</v>
      </c>
      <c t="n" s="5" r="C30">
        <v>12627000</v>
      </c>
    </row>
    <row spans="1:5" r="31">
      <c t="s" s="4" r="A31">
        <v>30</v>
      </c>
      <c t="n" s="5" r="B31">
        <v>341000</v>
      </c>
      <c t="n" s="5" r="C31">
        <v>213000</v>
      </c>
    </row>
    <row spans="1:5" r="32">
      <c t="s" s="4" r="A32">
        <v>31</v>
      </c>
      <c t="n" s="5" r="B32">
        <v>0</v>
      </c>
      <c t="n" s="5" r="C32">
        <v>0</v>
      </c>
    </row>
    <row spans="1:5" r="33">
      <c t="s" s="4" r="A33">
        <v>32</v>
      </c>
      <c t="n" s="5" r="B33">
        <v>32905000</v>
      </c>
      <c t="n" s="5" r="C33">
        <v>30615000</v>
      </c>
    </row>
    <row spans="1:5" r="34">
      <c t="s" s="4" r="A34">
        <v>205</v>
      </c>
      <c t="n" s="5" r="B34">
        <v>777000</v>
      </c>
      <c t="n" s="5" r="C34">
        <v>836000</v>
      </c>
    </row>
    <row spans="1:5" r="35">
      <c t="s" s="4" r="A35">
        <v>206</v>
      </c>
      <c t="n" s="5" r="B35">
        <v>14505000</v>
      </c>
      <c t="n" s="5" r="C35">
        <v>14681000</v>
      </c>
    </row>
    <row spans="1:5" r="36">
      <c t="s" s="4" r="A36">
        <v>35</v>
      </c>
      <c t="n" s="5" r="B36">
        <v>285000</v>
      </c>
      <c t="n" s="5" r="C36">
        <v>285000</v>
      </c>
    </row>
    <row spans="1:5" r="37">
      <c t="s" s="4" r="A37">
        <v>36</v>
      </c>
      <c t="n" s="5" r="B37">
        <v>57203000</v>
      </c>
      <c t="n" s="5" r="C37">
        <v>57203000</v>
      </c>
    </row>
    <row spans="1:5" r="38">
      <c t="s" s="4" r="A38">
        <v>37</v>
      </c>
      <c t="n" s="5" r="B38">
        <v>193000</v>
      </c>
      <c t="n" s="5" r="C38">
        <v>140000</v>
      </c>
    </row>
    <row spans="1:5" r="39">
      <c t="s" s="4" r="A39">
        <v>38</v>
      </c>
      <c t="n" s="5" r="B39">
        <v>105868000</v>
      </c>
      <c t="n" s="5" r="C39">
        <v>103760000</v>
      </c>
    </row>
    <row spans="1:5" r="40">
      <c t="s" s="3" r="A40">
        <v>39</v>
      </c>
    </row>
    <row spans="1:5" r="41">
      <c t="s" s="4" r="A41">
        <v>40</v>
      </c>
      <c t="n" s="5" r="B41">
        <v>0</v>
      </c>
      <c t="n" s="5" r="C41">
        <v>0</v>
      </c>
    </row>
    <row spans="1:5" r="42">
      <c t="s" s="4" r="A42">
        <v>41</v>
      </c>
      <c t="n" s="5" r="B42">
        <v>2701000</v>
      </c>
      <c t="n" s="5" r="C42">
        <v>3157000</v>
      </c>
    </row>
    <row spans="1:5" r="43">
      <c t="s" s="4" r="A43">
        <v>42</v>
      </c>
      <c t="n" s="5" r="B43">
        <v>21512000</v>
      </c>
      <c t="n" s="5" r="C43">
        <v>22885000</v>
      </c>
    </row>
    <row spans="1:5" r="44">
      <c t="s" s="4" r="A44">
        <v>43</v>
      </c>
      <c t="n" s="5" r="B44">
        <v>0</v>
      </c>
      <c t="n" s="5" r="C44">
        <v>0</v>
      </c>
    </row>
    <row spans="1:5" r="45">
      <c t="s" s="4" r="A45">
        <v>44</v>
      </c>
      <c t="n" s="5" r="B45">
        <v>24213000</v>
      </c>
      <c t="n" s="5" r="C45">
        <v>26042000</v>
      </c>
    </row>
    <row spans="1:5" r="46">
      <c t="s" s="4" r="A46">
        <v>45</v>
      </c>
      <c t="n" s="5" r="B46">
        <v>330000</v>
      </c>
      <c t="n" s="5" r="C46">
        <v>420000</v>
      </c>
    </row>
    <row spans="1:5" r="47">
      <c t="s" s="4" r="A47">
        <v>207</v>
      </c>
      <c t="n" s="5" r="B47">
        <v>26119000</v>
      </c>
      <c t="n" s="5" r="C47">
        <v>23108000</v>
      </c>
    </row>
    <row spans="1:5" r="48">
      <c t="s" s="4" r="A48">
        <v>46</v>
      </c>
      <c t="n" s="5" r="B48">
        <v>50662000</v>
      </c>
      <c t="n" s="5" r="C48">
        <v>49570000</v>
      </c>
    </row>
    <row spans="1:5" r="49">
      <c t="s" s="4" r="A49">
        <v>52</v>
      </c>
      <c t="n" s="5" r="B49">
        <v>55206000</v>
      </c>
      <c t="n" s="5" r="C49">
        <v>54190000</v>
      </c>
    </row>
    <row spans="1:5" r="50">
      <c t="s" s="4" r="A50">
        <v>53</v>
      </c>
      <c t="n" s="5" r="B50">
        <v>105868000</v>
      </c>
      <c t="n" s="5" r="C50">
        <v>103760000</v>
      </c>
    </row>
    <row spans="1:5" r="51">
      <c t="s" s="4" r="A51">
        <v>209</v>
      </c>
    </row>
    <row spans="1:5" r="52">
      <c t="s" s="3" r="A52">
        <v>26</v>
      </c>
    </row>
    <row spans="1:5" r="53">
      <c t="s" s="4" r="A53">
        <v>27</v>
      </c>
      <c t="n" s="5" r="B53">
        <v>151000</v>
      </c>
      <c t="n" s="5" r="C53">
        <v>183000</v>
      </c>
    </row>
    <row spans="1:5" r="54">
      <c t="s" s="4" r="A54">
        <v>28</v>
      </c>
      <c t="n" s="5" r="B54">
        <v>0</v>
      </c>
      <c t="n" s="5" r="C54">
        <v>0</v>
      </c>
    </row>
    <row spans="1:5" r="55">
      <c t="s" s="4" r="A55">
        <v>29</v>
      </c>
      <c t="n" s="5" r="B55">
        <v>0</v>
      </c>
      <c t="n" s="5" r="C55">
        <v>0</v>
      </c>
    </row>
    <row spans="1:5" r="56">
      <c t="s" s="4" r="A56">
        <v>30</v>
      </c>
      <c t="n" s="5" r="B56">
        <v>5076000</v>
      </c>
      <c t="n" s="5" r="C56">
        <v>3950000</v>
      </c>
    </row>
    <row spans="1:5" r="57">
      <c t="s" s="4" r="A57">
        <v>31</v>
      </c>
      <c t="n" s="5" r="B57">
        <v>0</v>
      </c>
      <c t="n" s="5" r="C57">
        <v>4000</v>
      </c>
    </row>
    <row spans="1:5" r="58">
      <c t="s" s="4" r="A58">
        <v>32</v>
      </c>
      <c t="n" s="5" r="B58">
        <v>5227000</v>
      </c>
      <c t="n" s="5" r="C58">
        <v>4137000</v>
      </c>
    </row>
    <row spans="1:5" r="59">
      <c t="s" s="4" r="A59">
        <v>205</v>
      </c>
      <c t="n" s="5" r="B59">
        <v>11000</v>
      </c>
      <c t="n" s="5" r="C59">
        <v>15000</v>
      </c>
    </row>
    <row spans="1:5" r="60">
      <c t="s" s="4" r="A60">
        <v>206</v>
      </c>
      <c t="n" s="5" r="B60">
        <v>0</v>
      </c>
      <c t="n" s="5" r="C60">
        <v>0</v>
      </c>
    </row>
    <row spans="1:5" r="61">
      <c t="s" s="4" r="A61">
        <v>35</v>
      </c>
      <c t="n" s="5" r="B61">
        <v>15598000</v>
      </c>
      <c t="n" s="5" r="C61">
        <v>18354000</v>
      </c>
    </row>
    <row spans="1:5" r="62">
      <c t="s" s="4" r="A62">
        <v>36</v>
      </c>
      <c t="n" s="5" r="B62">
        <v>-2378000</v>
      </c>
      <c t="n" s="5" r="C62">
        <v>-2378000</v>
      </c>
    </row>
    <row spans="1:5" r="63">
      <c t="s" s="4" r="A63">
        <v>37</v>
      </c>
      <c t="n" s="5" r="B63">
        <v>0</v>
      </c>
      <c t="n" s="5" r="C63">
        <v>0</v>
      </c>
    </row>
    <row spans="1:5" r="64">
      <c t="s" s="4" r="A64">
        <v>38</v>
      </c>
      <c t="n" s="5" r="B64">
        <v>18458000</v>
      </c>
      <c t="n" s="5" r="C64">
        <v>20128000</v>
      </c>
    </row>
    <row spans="1:5" r="65">
      <c t="s" s="3" r="A65">
        <v>39</v>
      </c>
    </row>
    <row spans="1:5" r="66">
      <c t="s" s="4" r="A66">
        <v>40</v>
      </c>
      <c t="n" s="5" r="B66">
        <v>0</v>
      </c>
      <c t="n" s="5" r="C66">
        <v>0</v>
      </c>
    </row>
    <row spans="1:5" r="67">
      <c t="s" s="4" r="A67">
        <v>41</v>
      </c>
      <c t="n" s="5" r="B67">
        <v>825000</v>
      </c>
      <c t="n" s="5" r="C67">
        <v>1014000</v>
      </c>
    </row>
    <row spans="1:5" r="68">
      <c t="s" s="4" r="A68">
        <v>42</v>
      </c>
      <c t="n" s="5" r="B68">
        <v>0</v>
      </c>
      <c t="n" s="5" r="C68">
        <v>0</v>
      </c>
    </row>
    <row spans="1:5" r="69">
      <c t="s" s="4" r="A69">
        <v>43</v>
      </c>
      <c t="n" s="5" r="B69">
        <v>208000</v>
      </c>
      <c t="n" s="5" r="C69">
        <v>28000</v>
      </c>
    </row>
    <row spans="1:5" r="70">
      <c t="s" s="4" r="A70">
        <v>44</v>
      </c>
      <c t="n" s="5" r="B70">
        <v>1033000</v>
      </c>
      <c t="n" s="5" r="C70">
        <v>1042000</v>
      </c>
    </row>
    <row spans="1:5" r="71">
      <c t="s" s="4" r="A71">
        <v>45</v>
      </c>
      <c t="n" s="5" r="B71">
        <v>0</v>
      </c>
      <c t="n" s="5" r="C71">
        <v>0</v>
      </c>
    </row>
    <row spans="1:5" r="72">
      <c t="s" s="4" r="A72">
        <v>207</v>
      </c>
      <c t="n" s="5" r="B72">
        <v>-26119000</v>
      </c>
      <c t="n" s="5" r="C72">
        <v>-23108000</v>
      </c>
    </row>
    <row spans="1:5" r="73">
      <c t="s" s="4" r="A73">
        <v>46</v>
      </c>
      <c t="n" s="5" r="B73">
        <v>-25086000</v>
      </c>
      <c t="n" s="5" r="C73">
        <v>-22066000</v>
      </c>
    </row>
    <row spans="1:5" r="74">
      <c t="s" s="4" r="A74">
        <v>52</v>
      </c>
      <c t="n" s="5" r="B74">
        <v>43544000</v>
      </c>
      <c t="n" s="5" r="C74">
        <v>42194000</v>
      </c>
    </row>
    <row spans="1:5" r="75">
      <c t="s" s="4" r="A75">
        <v>53</v>
      </c>
      <c t="n" s="5" r="B75">
        <v>18458000</v>
      </c>
      <c t="n" s="5" r="C75">
        <v>20128000</v>
      </c>
    </row>
    <row spans="1:5" r="76">
      <c t="s" s="4" r="A76">
        <v>210</v>
      </c>
    </row>
    <row spans="1:5" r="77">
      <c t="s" s="3" r="A77">
        <v>26</v>
      </c>
    </row>
    <row spans="1:5" r="78">
      <c t="s" s="4" r="A78">
        <v>27</v>
      </c>
      <c t="n" s="5" r="B78">
        <v>0</v>
      </c>
      <c t="n" s="5" r="C78">
        <v>0</v>
      </c>
    </row>
    <row spans="1:5" r="79">
      <c t="s" s="4" r="A79">
        <v>28</v>
      </c>
      <c t="n" s="5" r="B79">
        <v>0</v>
      </c>
      <c t="n" s="5" r="C79">
        <v>0</v>
      </c>
    </row>
    <row spans="1:5" r="80">
      <c t="s" s="4" r="A80">
        <v>29</v>
      </c>
      <c t="n" s="5" r="B80">
        <v>0</v>
      </c>
      <c t="n" s="5" r="C80">
        <v>0</v>
      </c>
    </row>
    <row spans="1:5" r="81">
      <c t="s" s="4" r="A81">
        <v>30</v>
      </c>
      <c t="n" s="5" r="B81">
        <v>0</v>
      </c>
      <c t="n" s="5" r="C81">
        <v>0</v>
      </c>
    </row>
    <row spans="1:5" r="82">
      <c t="s" s="4" r="A82">
        <v>31</v>
      </c>
      <c t="n" s="5" r="B82">
        <v>0</v>
      </c>
      <c t="n" s="5" r="C82">
        <v>0</v>
      </c>
    </row>
    <row spans="1:5" r="83">
      <c t="s" s="4" r="A83">
        <v>32</v>
      </c>
      <c t="n" s="5" r="B83">
        <v>0</v>
      </c>
      <c t="n" s="5" r="C83">
        <v>0</v>
      </c>
    </row>
    <row spans="1:5" r="84">
      <c t="s" s="4" r="A84">
        <v>205</v>
      </c>
      <c t="n" s="5" r="B84">
        <v>0</v>
      </c>
      <c t="n" s="5" r="C84">
        <v>0</v>
      </c>
    </row>
    <row spans="1:5" r="85">
      <c t="s" s="4" r="A85">
        <v>206</v>
      </c>
      <c t="n" s="5" r="B85">
        <v>0</v>
      </c>
      <c t="n" s="5" r="C85">
        <v>0</v>
      </c>
    </row>
    <row spans="1:5" r="86">
      <c t="s" s="4" r="A86">
        <v>35</v>
      </c>
      <c t="n" s="5" r="B86">
        <v>0</v>
      </c>
      <c t="n" s="5" r="C86">
        <v>0</v>
      </c>
    </row>
    <row spans="1:5" r="87">
      <c t="s" s="4" r="A87">
        <v>36</v>
      </c>
      <c t="n" s="5" r="B87">
        <v>0</v>
      </c>
      <c t="n" s="5" r="C87">
        <v>0</v>
      </c>
    </row>
    <row spans="1:5" r="88">
      <c t="s" s="4" r="A88">
        <v>37</v>
      </c>
      <c t="n" s="5" r="B88">
        <v>0</v>
      </c>
      <c t="n" s="5" r="C88">
        <v>0</v>
      </c>
    </row>
    <row spans="1:5" r="89">
      <c t="s" s="4" r="A89">
        <v>38</v>
      </c>
      <c t="n" s="5" r="B89">
        <v>0</v>
      </c>
      <c t="n" s="5" r="C89">
        <v>0</v>
      </c>
    </row>
    <row spans="1:5" r="90">
      <c t="s" s="3" r="A90">
        <v>39</v>
      </c>
    </row>
    <row spans="1:5" r="91">
      <c t="s" s="4" r="A91">
        <v>40</v>
      </c>
      <c t="n" s="5" r="B91">
        <v>0</v>
      </c>
      <c t="n" s="5" r="C91">
        <v>0</v>
      </c>
    </row>
    <row spans="1:5" r="92">
      <c t="s" s="4" r="A92">
        <v>41</v>
      </c>
      <c t="n" s="5" r="B92">
        <v>0</v>
      </c>
      <c t="n" s="5" r="C92">
        <v>0</v>
      </c>
    </row>
    <row spans="1:5" r="93">
      <c t="s" s="4" r="A93">
        <v>42</v>
      </c>
      <c t="n" s="5" r="B93">
        <v>0</v>
      </c>
      <c t="n" s="5" r="C93">
        <v>0</v>
      </c>
    </row>
    <row spans="1:5" r="94">
      <c t="s" s="4" r="A94">
        <v>43</v>
      </c>
      <c t="n" s="5" r="B94">
        <v>271000</v>
      </c>
      <c t="n" s="5" r="C94">
        <v>271000</v>
      </c>
    </row>
    <row spans="1:5" r="95">
      <c t="s" s="4" r="A95">
        <v>44</v>
      </c>
      <c t="n" s="5" r="B95">
        <v>271000</v>
      </c>
      <c t="n" s="5" r="C95">
        <v>271000</v>
      </c>
    </row>
    <row spans="1:5" r="96">
      <c t="s" s="4" r="A96">
        <v>45</v>
      </c>
      <c t="n" s="5" r="B96">
        <v>0</v>
      </c>
      <c t="n" s="5" r="C96">
        <v>0</v>
      </c>
    </row>
    <row spans="1:5" r="97">
      <c t="s" s="4" r="A97">
        <v>207</v>
      </c>
      <c t="n" s="5" r="B97">
        <v>0</v>
      </c>
      <c t="n" s="5" r="C97">
        <v>0</v>
      </c>
    </row>
    <row spans="1:5" r="98">
      <c t="s" s="4" r="A98">
        <v>46</v>
      </c>
      <c t="n" s="5" r="B98">
        <v>271000</v>
      </c>
      <c t="n" s="5" r="C98">
        <v>271000</v>
      </c>
    </row>
    <row spans="1:5" r="99">
      <c t="s" s="4" r="A99">
        <v>52</v>
      </c>
      <c t="n" s="5" r="B99">
        <v>-271000</v>
      </c>
      <c t="n" s="5" r="C99">
        <v>-271000</v>
      </c>
    </row>
    <row spans="1:5" r="100">
      <c t="s" s="4" r="A100">
        <v>53</v>
      </c>
      <c t="n" s="7" r="B100">
        <v>0</v>
      </c>
      <c t="n" s="7" r="C100">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11</v>
      </c>
      <c t="s" s="2" r="B1">
        <v>63</v>
      </c>
      <c t="s" s="2" r="D1">
        <v>1</v>
      </c>
    </row>
    <row spans="1:5" r="2">
      <c t="s" s="2" r="B2">
        <v>2</v>
      </c>
      <c t="s" s="2" r="C2">
        <v>65</v>
      </c>
      <c t="s" s="2" r="D2">
        <v>2</v>
      </c>
      <c t="s" s="2" r="E2">
        <v>65</v>
      </c>
    </row>
    <row spans="1:5" r="3">
      <c t="s" s="3" r="A3">
        <v>212</v>
      </c>
    </row>
    <row spans="1:5" r="4">
      <c t="s" s="4" r="A4">
        <v>67</v>
      </c>
      <c t="n" s="7" r="B4">
        <v>13416035</v>
      </c>
      <c t="n" s="7" r="C4">
        <v>10194375</v>
      </c>
      <c t="n" s="7" r="D4">
        <v>24546813</v>
      </c>
      <c t="n" s="7" r="E4">
        <v>20140420</v>
      </c>
    </row>
    <row spans="1:5" r="5">
      <c t="s" s="4" r="A5">
        <v>68</v>
      </c>
      <c t="n" s="5" r="B5">
        <v>2134526</v>
      </c>
      <c t="n" s="5" r="C5">
        <v>1974242</v>
      </c>
      <c t="n" s="5" r="D5">
        <v>4319966</v>
      </c>
      <c t="n" s="5" r="E5">
        <v>3890587</v>
      </c>
    </row>
    <row spans="1:5" r="6">
      <c t="s" s="4" r="A6">
        <v>69</v>
      </c>
      <c t="n" s="5" r="B6">
        <v>11281509</v>
      </c>
      <c t="n" s="5" r="C6">
        <v>8220133</v>
      </c>
      <c t="n" s="5" r="D6">
        <v>20226847</v>
      </c>
      <c t="n" s="5" r="E6">
        <v>16249833</v>
      </c>
    </row>
    <row spans="1:5" r="7">
      <c t="s" s="3" r="A7">
        <v>70</v>
      </c>
    </row>
    <row spans="1:5" r="8">
      <c t="s" s="4" r="A8">
        <v>71</v>
      </c>
      <c t="n" s="5" r="B8">
        <v>3460773</v>
      </c>
      <c t="n" s="5" r="C8">
        <v>2541207</v>
      </c>
      <c t="n" s="5" r="D8">
        <v>6113787</v>
      </c>
      <c t="n" s="5" r="E8">
        <v>5093227</v>
      </c>
    </row>
    <row spans="1:5" r="9">
      <c t="s" s="4" r="A9">
        <v>72</v>
      </c>
      <c t="n" s="5" r="B9">
        <v>889687</v>
      </c>
      <c t="n" s="5" r="C9">
        <v>814025</v>
      </c>
      <c t="n" s="5" r="D9">
        <v>1752441</v>
      </c>
      <c t="n" s="5" r="E9">
        <v>1577128</v>
      </c>
    </row>
    <row spans="1:5" r="10">
      <c t="s" s="4" r="A10">
        <v>73</v>
      </c>
      <c t="n" s="5" r="B10">
        <v>3382146</v>
      </c>
      <c t="n" s="5" r="C10">
        <v>3202151</v>
      </c>
      <c t="n" s="5" r="D10">
        <v>6703222</v>
      </c>
      <c t="n" s="5" r="E10">
        <v>6239593</v>
      </c>
    </row>
    <row spans="1:5" r="11">
      <c t="s" s="4" r="A11">
        <v>74</v>
      </c>
      <c t="n" s="5" r="B11">
        <v>7732606</v>
      </c>
      <c t="n" s="5" r="C11">
        <v>6557383</v>
      </c>
      <c t="n" s="5" r="D11">
        <v>14569450</v>
      </c>
      <c t="n" s="5" r="E11">
        <v>12909948</v>
      </c>
    </row>
    <row spans="1:5" r="12">
      <c t="s" s="3" r="A12">
        <v>75</v>
      </c>
    </row>
    <row spans="1:5" r="13">
      <c t="s" s="4" r="A13">
        <v>76</v>
      </c>
      <c t="n" s="5" r="B13">
        <v>8505</v>
      </c>
      <c t="n" s="5" r="C13">
        <v>6071</v>
      </c>
      <c t="n" s="5" r="D13">
        <v>15594</v>
      </c>
      <c t="n" s="5" r="E13">
        <v>9129</v>
      </c>
    </row>
    <row spans="1:5" r="14">
      <c t="s" s="4" r="A14">
        <v>77</v>
      </c>
      <c t="n" s="5" r="B14">
        <v>-28283</v>
      </c>
      <c t="n" s="5" r="C14">
        <v>-28283</v>
      </c>
      <c t="n" s="5" r="D14">
        <v>-56496</v>
      </c>
      <c t="n" s="5" r="E14">
        <v>-56496</v>
      </c>
    </row>
    <row spans="1:5" r="15">
      <c t="s" s="4" r="A15">
        <v>78</v>
      </c>
      <c t="n" s="5" r="B15">
        <v>-19778</v>
      </c>
      <c t="n" s="5" r="C15">
        <v>-22212</v>
      </c>
      <c t="n" s="5" r="D15">
        <v>-40902</v>
      </c>
      <c t="n" s="5" r="E15">
        <v>-47367</v>
      </c>
    </row>
    <row spans="1:5" r="16">
      <c t="s" s="4" r="A16">
        <v>79</v>
      </c>
      <c t="n" s="5" r="B16">
        <v>3529125</v>
      </c>
      <c t="n" s="5" r="C16">
        <v>1640538</v>
      </c>
      <c t="n" s="5" r="D16">
        <v>5616495</v>
      </c>
      <c t="n" s="5" r="E16">
        <v>3292518</v>
      </c>
    </row>
    <row spans="1:5" r="17">
      <c t="s" s="4" r="A17">
        <v>213</v>
      </c>
      <c t="n" s="5" r="B17">
        <v>1893000</v>
      </c>
      <c t="n" s="5" r="C17">
        <v>-175000</v>
      </c>
      <c t="n" s="5" r="D17">
        <v>1775000</v>
      </c>
      <c t="n" s="5" r="E17">
        <v>-788000</v>
      </c>
    </row>
    <row spans="1:5" r="18">
      <c t="s" s="4" r="A18">
        <v>208</v>
      </c>
    </row>
    <row spans="1:5" r="19">
      <c t="s" s="3" r="A19">
        <v>212</v>
      </c>
    </row>
    <row spans="1:5" r="20">
      <c t="s" s="4" r="A20">
        <v>67</v>
      </c>
      <c t="n" s="5" r="B20">
        <v>13416000</v>
      </c>
      <c t="n" s="5" r="C20">
        <v>10194000</v>
      </c>
      <c t="n" s="5" r="D20">
        <v>24547000</v>
      </c>
      <c t="n" s="5" r="E20">
        <v>20140000</v>
      </c>
    </row>
    <row spans="1:5" r="21">
      <c t="s" s="4" r="A21">
        <v>68</v>
      </c>
      <c t="n" s="5" r="B21">
        <v>2134000</v>
      </c>
      <c t="n" s="5" r="C21">
        <v>1974000</v>
      </c>
      <c t="n" s="5" r="D21">
        <v>4320000</v>
      </c>
      <c t="n" s="5" r="E21">
        <v>3890000</v>
      </c>
    </row>
    <row spans="1:5" r="22">
      <c t="s" s="4" r="A22">
        <v>69</v>
      </c>
      <c t="n" s="5" r="B22">
        <v>11282000</v>
      </c>
      <c t="n" s="5" r="C22">
        <v>8220000</v>
      </c>
      <c t="n" s="5" r="D22">
        <v>20227000</v>
      </c>
      <c t="n" s="5" r="E22">
        <v>16250000</v>
      </c>
    </row>
    <row spans="1:5" r="23">
      <c t="s" s="3" r="A23">
        <v>70</v>
      </c>
    </row>
    <row spans="1:5" r="24">
      <c t="s" s="4" r="A24">
        <v>71</v>
      </c>
      <c t="n" s="5" r="B24">
        <v>3461000</v>
      </c>
      <c t="n" s="5" r="C24">
        <v>2541000</v>
      </c>
      <c t="n" s="5" r="D24">
        <v>6114000</v>
      </c>
      <c t="n" s="5" r="E24">
        <v>5093000</v>
      </c>
    </row>
    <row spans="1:5" r="25">
      <c t="s" s="4" r="A25">
        <v>72</v>
      </c>
      <c t="n" s="5" r="B25">
        <v>889000</v>
      </c>
      <c t="n" s="5" r="C25">
        <v>814000</v>
      </c>
      <c t="n" s="5" r="D25">
        <v>1752000</v>
      </c>
      <c t="n" s="5" r="E25">
        <v>1577000</v>
      </c>
    </row>
    <row spans="1:5" r="26">
      <c t="s" s="4" r="A26">
        <v>73</v>
      </c>
      <c t="n" s="5" r="B26">
        <v>2224000</v>
      </c>
      <c t="n" s="5" r="C26">
        <v>2079000</v>
      </c>
      <c t="n" s="5" r="D26">
        <v>4384000</v>
      </c>
      <c t="n" s="5" r="E26">
        <v>3971000</v>
      </c>
    </row>
    <row spans="1:5" r="27">
      <c t="s" s="4" r="A27">
        <v>74</v>
      </c>
      <c t="n" s="5" r="B27">
        <v>6574000</v>
      </c>
      <c t="n" s="5" r="C27">
        <v>5434000</v>
      </c>
      <c t="n" s="5" r="D27">
        <v>12250000</v>
      </c>
      <c t="n" s="5" r="E27">
        <v>10641000</v>
      </c>
    </row>
    <row spans="1:5" r="28">
      <c t="s" s="3" r="A28">
        <v>75</v>
      </c>
    </row>
    <row spans="1:5" r="29">
      <c t="s" s="4" r="A29">
        <v>76</v>
      </c>
      <c t="n" s="5" r="B29">
        <v>8000</v>
      </c>
      <c t="n" s="5" r="C29">
        <v>6000</v>
      </c>
      <c t="n" s="5" r="D29">
        <v>15000</v>
      </c>
      <c t="n" s="5" r="E29">
        <v>9000</v>
      </c>
    </row>
    <row spans="1:5" r="30">
      <c t="s" s="4" r="A30">
        <v>77</v>
      </c>
      <c t="n" s="5" r="B30">
        <v>-28000</v>
      </c>
      <c t="n" s="5" r="C30">
        <v>-28000</v>
      </c>
      <c t="n" s="5" r="D30">
        <v>-56000</v>
      </c>
      <c t="n" s="5" r="E30">
        <v>-56000</v>
      </c>
    </row>
    <row spans="1:5" r="31">
      <c t="s" s="4" r="A31">
        <v>78</v>
      </c>
      <c t="n" s="5" r="B31">
        <v>-20000</v>
      </c>
      <c t="n" s="5" r="C31">
        <v>-22000</v>
      </c>
      <c t="n" s="5" r="D31">
        <v>-41000</v>
      </c>
      <c t="n" s="5" r="E31">
        <v>-47000</v>
      </c>
    </row>
    <row spans="1:5" r="32">
      <c t="s" s="4" r="A32">
        <v>79</v>
      </c>
      <c t="n" s="5" r="B32">
        <v>4688000</v>
      </c>
      <c t="n" s="5" r="C32">
        <v>2764000</v>
      </c>
      <c t="n" s="5" r="D32">
        <v>7936000</v>
      </c>
      <c t="n" s="5" r="E32">
        <v>5562000</v>
      </c>
    </row>
    <row spans="1:5" r="33">
      <c t="s" s="4" r="A33">
        <v>213</v>
      </c>
      <c t="n" s="5" r="B33">
        <v>0</v>
      </c>
      <c t="n" s="5" r="C33">
        <v>0</v>
      </c>
      <c t="n" s="5" r="D33">
        <v>0</v>
      </c>
      <c t="n" s="5" r="E33">
        <v>0</v>
      </c>
    </row>
    <row spans="1:5" r="34">
      <c t="s" s="4" r="A34">
        <v>209</v>
      </c>
    </row>
    <row spans="1:5" r="35">
      <c t="s" s="3" r="A35">
        <v>212</v>
      </c>
    </row>
    <row spans="1:5" r="36">
      <c t="s" s="4" r="A36">
        <v>67</v>
      </c>
      <c t="n" s="5" r="B36">
        <v>0</v>
      </c>
      <c t="n" s="5" r="C36">
        <v>0</v>
      </c>
      <c t="n" s="5" r="D36">
        <v>0</v>
      </c>
      <c t="n" s="5" r="E36">
        <v>0</v>
      </c>
    </row>
    <row spans="1:5" r="37">
      <c t="s" s="4" r="A37">
        <v>68</v>
      </c>
      <c t="n" s="5" r="B37">
        <v>0</v>
      </c>
      <c t="n" s="5" r="C37">
        <v>0</v>
      </c>
      <c t="n" s="5" r="D37">
        <v>0</v>
      </c>
      <c t="n" s="5" r="E37">
        <v>0</v>
      </c>
    </row>
    <row spans="1:5" r="38">
      <c t="s" s="4" r="A38">
        <v>69</v>
      </c>
      <c t="n" s="5" r="B38">
        <v>0</v>
      </c>
      <c t="n" s="5" r="C38">
        <v>0</v>
      </c>
      <c t="n" s="5" r="D38">
        <v>0</v>
      </c>
      <c t="n" s="5" r="E38">
        <v>0</v>
      </c>
    </row>
    <row spans="1:5" r="39">
      <c t="s" s="3" r="A39">
        <v>70</v>
      </c>
    </row>
    <row spans="1:5" r="40">
      <c t="s" s="4" r="A40">
        <v>71</v>
      </c>
      <c t="n" s="5" r="B40">
        <v>0</v>
      </c>
      <c t="n" s="5" r="C40">
        <v>0</v>
      </c>
      <c t="n" s="5" r="D40">
        <v>0</v>
      </c>
      <c t="n" s="5" r="E40">
        <v>0</v>
      </c>
    </row>
    <row spans="1:5" r="41">
      <c t="s" s="4" r="A41">
        <v>72</v>
      </c>
      <c t="n" s="5" r="B41">
        <v>0</v>
      </c>
      <c t="n" s="5" r="C41">
        <v>0</v>
      </c>
      <c t="n" s="5" r="D41">
        <v>0</v>
      </c>
      <c t="n" s="5" r="E41">
        <v>0</v>
      </c>
    </row>
    <row spans="1:5" r="42">
      <c t="s" s="4" r="A42">
        <v>73</v>
      </c>
      <c t="n" s="5" r="B42">
        <v>1159000</v>
      </c>
      <c t="n" s="5" r="C42">
        <v>1123000</v>
      </c>
      <c t="n" s="5" r="D42">
        <v>2320000</v>
      </c>
      <c t="n" s="5" r="E42">
        <v>2269000</v>
      </c>
    </row>
    <row spans="1:5" r="43">
      <c t="s" s="4" r="A43">
        <v>74</v>
      </c>
      <c t="n" s="5" r="B43">
        <v>1159000</v>
      </c>
      <c t="n" s="5" r="C43">
        <v>1123000</v>
      </c>
      <c t="n" s="5" r="D43">
        <v>2320000</v>
      </c>
      <c t="n" s="5" r="E43">
        <v>2269000</v>
      </c>
    </row>
    <row spans="1:5" r="44">
      <c t="s" s="3" r="A44">
        <v>75</v>
      </c>
    </row>
    <row spans="1:5" r="45">
      <c t="s" s="4" r="A45">
        <v>76</v>
      </c>
      <c t="n" s="5" r="B45">
        <v>0</v>
      </c>
      <c t="n" s="5" r="C45">
        <v>0</v>
      </c>
      <c t="n" s="5" r="D45">
        <v>0</v>
      </c>
      <c t="n" s="5" r="E45">
        <v>0</v>
      </c>
    </row>
    <row spans="1:5" r="46">
      <c t="s" s="4" r="A46">
        <v>77</v>
      </c>
      <c t="n" s="5" r="B46">
        <v>0</v>
      </c>
      <c t="n" s="5" r="C46">
        <v>0</v>
      </c>
      <c t="n" s="5" r="D46">
        <v>0</v>
      </c>
      <c t="n" s="5" r="E46">
        <v>0</v>
      </c>
    </row>
    <row spans="1:5" r="47">
      <c t="s" s="4" r="A47">
        <v>78</v>
      </c>
      <c t="n" s="5" r="B47">
        <v>0</v>
      </c>
      <c t="n" s="5" r="C47">
        <v>0</v>
      </c>
      <c t="n" s="5" r="D47">
        <v>0</v>
      </c>
      <c t="n" s="5" r="E47">
        <v>0</v>
      </c>
    </row>
    <row spans="1:5" r="48">
      <c t="s" s="4" r="A48">
        <v>79</v>
      </c>
      <c t="n" s="5" r="B48">
        <v>-1159000</v>
      </c>
      <c t="n" s="5" r="C48">
        <v>-1123000</v>
      </c>
      <c t="n" s="5" r="D48">
        <v>-2320000</v>
      </c>
      <c t="n" s="5" r="E48">
        <v>-2269000</v>
      </c>
    </row>
    <row spans="1:5" r="49">
      <c t="s" s="4" r="A49">
        <v>213</v>
      </c>
      <c t="n" s="5" r="B49">
        <v>1897000</v>
      </c>
      <c t="n" s="5" r="C49">
        <v>-175000</v>
      </c>
      <c t="n" s="5" r="D49">
        <v>1779000</v>
      </c>
      <c t="n" s="5" r="E49">
        <v>-760000</v>
      </c>
    </row>
    <row spans="1:5" r="50">
      <c t="s" s="4" r="A50">
        <v>210</v>
      </c>
    </row>
    <row spans="1:5" r="51">
      <c t="s" s="3" r="A51">
        <v>212</v>
      </c>
    </row>
    <row spans="1:5" r="52">
      <c t="s" s="4" r="A52">
        <v>67</v>
      </c>
      <c t="n" s="5" r="B52">
        <v>0</v>
      </c>
      <c t="n" s="5" r="C52">
        <v>0</v>
      </c>
      <c t="n" s="5" r="D52">
        <v>0</v>
      </c>
      <c t="n" s="5" r="E52">
        <v>0</v>
      </c>
    </row>
    <row spans="1:5" r="53">
      <c t="s" s="4" r="A53">
        <v>68</v>
      </c>
      <c t="n" s="5" r="B53">
        <v>0</v>
      </c>
      <c t="n" s="5" r="C53">
        <v>0</v>
      </c>
      <c t="n" s="5" r="D53">
        <v>0</v>
      </c>
      <c t="n" s="5" r="E53">
        <v>0</v>
      </c>
    </row>
    <row spans="1:5" r="54">
      <c t="s" s="4" r="A54">
        <v>69</v>
      </c>
      <c t="n" s="5" r="B54">
        <v>0</v>
      </c>
      <c t="n" s="5" r="C54">
        <v>0</v>
      </c>
      <c t="n" s="5" r="D54">
        <v>0</v>
      </c>
      <c t="n" s="5" r="E54">
        <v>0</v>
      </c>
    </row>
    <row spans="1:5" r="55">
      <c t="s" s="3" r="A55">
        <v>70</v>
      </c>
    </row>
    <row spans="1:5" r="56">
      <c t="s" s="4" r="A56">
        <v>71</v>
      </c>
      <c t="n" s="5" r="B56">
        <v>0</v>
      </c>
      <c t="n" s="5" r="C56">
        <v>0</v>
      </c>
      <c t="n" s="5" r="D56">
        <v>0</v>
      </c>
      <c t="n" s="5" r="E56">
        <v>0</v>
      </c>
    </row>
    <row spans="1:5" r="57">
      <c t="s" s="4" r="A57">
        <v>72</v>
      </c>
      <c t="n" s="5" r="B57">
        <v>0</v>
      </c>
      <c t="n" s="5" r="C57">
        <v>0</v>
      </c>
      <c t="n" s="5" r="D57">
        <v>0</v>
      </c>
      <c t="n" s="5" r="E57">
        <v>0</v>
      </c>
    </row>
    <row spans="1:5" r="58">
      <c t="s" s="4" r="A58">
        <v>73</v>
      </c>
      <c t="n" s="5" r="B58">
        <v>0</v>
      </c>
      <c t="n" s="5" r="C58">
        <v>0</v>
      </c>
      <c t="n" s="5" r="D58">
        <v>0</v>
      </c>
      <c t="n" s="5" r="E58">
        <v>0</v>
      </c>
    </row>
    <row spans="1:5" r="59">
      <c t="s" s="4" r="A59">
        <v>74</v>
      </c>
      <c t="n" s="5" r="B59">
        <v>0</v>
      </c>
      <c t="n" s="5" r="C59">
        <v>0</v>
      </c>
      <c t="n" s="5" r="D59">
        <v>0</v>
      </c>
      <c t="n" s="5" r="E59">
        <v>0</v>
      </c>
    </row>
    <row spans="1:5" r="60">
      <c t="s" s="3" r="A60">
        <v>75</v>
      </c>
    </row>
    <row spans="1:5" r="61">
      <c t="s" s="4" r="A61">
        <v>76</v>
      </c>
      <c t="n" s="5" r="B61">
        <v>0</v>
      </c>
      <c t="n" s="5" r="C61">
        <v>0</v>
      </c>
      <c t="n" s="5" r="D61">
        <v>0</v>
      </c>
      <c t="n" s="5" r="E61">
        <v>0</v>
      </c>
    </row>
    <row spans="1:5" r="62">
      <c t="s" s="4" r="A62">
        <v>77</v>
      </c>
      <c t="n" s="5" r="B62">
        <v>0</v>
      </c>
      <c t="n" s="5" r="C62">
        <v>0</v>
      </c>
      <c t="n" s="5" r="D62">
        <v>0</v>
      </c>
      <c t="n" s="5" r="E62">
        <v>0</v>
      </c>
    </row>
    <row spans="1:5" r="63">
      <c t="s" s="4" r="A63">
        <v>78</v>
      </c>
      <c t="n" s="5" r="B63">
        <v>0</v>
      </c>
      <c t="n" s="5" r="C63">
        <v>0</v>
      </c>
      <c t="n" s="5" r="D63">
        <v>0</v>
      </c>
      <c t="n" s="5" r="E63">
        <v>0</v>
      </c>
    </row>
    <row spans="1:5" r="64">
      <c t="s" s="4" r="A64">
        <v>79</v>
      </c>
      <c t="n" s="5" r="B64">
        <v>0</v>
      </c>
      <c t="n" s="5" r="C64">
        <v>0</v>
      </c>
      <c t="n" s="5" r="D64">
        <v>0</v>
      </c>
      <c t="n" s="5" r="E64">
        <v>0</v>
      </c>
    </row>
    <row spans="1:5" r="65">
      <c t="s" s="4" r="A65">
        <v>213</v>
      </c>
      <c t="n" s="7" r="B65">
        <v>-4000</v>
      </c>
      <c t="n" s="7" r="C65">
        <v>0</v>
      </c>
      <c t="n" s="7" r="D65">
        <v>-4000</v>
      </c>
      <c t="n" s="7" r="E65">
        <v>-2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31"/>
    <col customWidth="1" max="10" min="10" width="21"/>
    <col customWidth="1" max="11" min="11" width="21"/>
    <col customWidth="1" max="12" min="12" width="21"/>
    <col customWidth="1" max="13" min="13" width="31"/>
    <col customWidth="1" max="14" min="14" width="21"/>
    <col customWidth="1" max="15" min="15" width="31"/>
    <col customWidth="1" max="16" min="16" width="22"/>
  </cols>
  <sheetData>
    <row spans="1:16" r="1">
      <c t="s" s="1" r="A1">
        <v>214</v>
      </c>
      <c t="s" s="2" r="B1">
        <v>215</v>
      </c>
      <c t="s" s="2" r="C1">
        <v>216</v>
      </c>
      <c t="s" s="2" r="D1">
        <v>217</v>
      </c>
      <c t="s" s="2" r="E1">
        <v>218</v>
      </c>
      <c t="s" s="2" r="F1">
        <v>219</v>
      </c>
      <c t="s" s="2" r="G1">
        <v>220</v>
      </c>
      <c t="s" s="2" r="H1">
        <v>221</v>
      </c>
      <c t="s" s="2" r="I1">
        <v>221</v>
      </c>
      <c t="s" s="2" r="J1">
        <v>222</v>
      </c>
      <c t="s" s="2" r="K1">
        <v>223</v>
      </c>
      <c t="s" s="2" r="L1">
        <v>224</v>
      </c>
      <c t="s" s="2" r="M1">
        <v>221</v>
      </c>
      <c t="s" s="2" r="N1">
        <v>223</v>
      </c>
      <c t="s" s="2" r="O1">
        <v>221</v>
      </c>
      <c t="s" s="2" r="P1">
        <v>225</v>
      </c>
    </row>
    <row spans="1:16" r="2">
      <c t="s" s="3" r="A2">
        <v>212</v>
      </c>
    </row>
    <row spans="1:16" r="3">
      <c t="s" s="4" r="A3">
        <v>226</v>
      </c>
      <c t="n" s="7" r="G3">
        <v>18200000</v>
      </c>
    </row>
    <row spans="1:16" r="4">
      <c t="s" s="4" r="A4">
        <v>227</v>
      </c>
      <c t="n" s="5" r="G4">
        <v>756000</v>
      </c>
    </row>
    <row spans="1:16" r="5">
      <c t="s" s="4" r="A5">
        <v>228</v>
      </c>
      <c t="n" s="7" r="H5">
        <v>2350000</v>
      </c>
      <c t="n" s="7" r="I5">
        <v>2350000</v>
      </c>
      <c t="n" s="7" r="J5">
        <v>0</v>
      </c>
      <c t="n" s="7" r="K5">
        <v>16000</v>
      </c>
      <c t="n" s="7" r="L5">
        <v>0</v>
      </c>
      <c t="n" s="7" r="M5">
        <v>2350000</v>
      </c>
      <c t="n" s="7" r="N5">
        <v>16000</v>
      </c>
      <c t="n" s="7" r="O5">
        <v>3169000</v>
      </c>
    </row>
    <row spans="1:16" r="6">
      <c t="s" s="4" r="A6">
        <v>229</v>
      </c>
    </row>
    <row spans="1:16" r="7">
      <c t="s" s="3" r="A7">
        <v>212</v>
      </c>
    </row>
    <row spans="1:16" r="8">
      <c t="s" s="4" r="A8">
        <v>230</v>
      </c>
      <c t="n" s="5" r="P8">
        <v>259</v>
      </c>
    </row>
    <row spans="1:16" r="9">
      <c t="s" s="4" r="A9">
        <v>231</v>
      </c>
      <c t="n" s="5" r="P9">
        <v>29</v>
      </c>
    </row>
    <row spans="1:16" r="10">
      <c t="s" s="4" r="A10">
        <v>226</v>
      </c>
      <c t="n" s="5" r="G10">
        <v>18200000</v>
      </c>
    </row>
    <row spans="1:16" r="11">
      <c t="s" s="4" r="A11">
        <v>227</v>
      </c>
      <c t="n" s="7" r="G11">
        <v>756000</v>
      </c>
    </row>
    <row spans="1:16" r="12">
      <c t="s" s="4" r="A12">
        <v>232</v>
      </c>
      <c t="n" s="7" r="F12">
        <v>17000000</v>
      </c>
    </row>
    <row spans="1:16" r="13">
      <c t="s" s="4" r="A13">
        <v>233</v>
      </c>
    </row>
    <row spans="1:16" r="14">
      <c t="s" s="3" r="A14">
        <v>212</v>
      </c>
    </row>
    <row spans="1:16" r="15">
      <c t="s" s="4" r="A15">
        <v>234</v>
      </c>
      <c t="n" s="7" r="E15">
        <v>5000000</v>
      </c>
    </row>
    <row spans="1:16" r="16">
      <c t="s" s="4" r="A16">
        <v>235</v>
      </c>
      <c t="s" s="4" r="M16">
        <v>236</v>
      </c>
    </row>
    <row spans="1:16" r="17">
      <c t="s" s="4" r="A17">
        <v>237</v>
      </c>
    </row>
    <row spans="1:16" r="18">
      <c t="s" s="3" r="A18">
        <v>212</v>
      </c>
    </row>
    <row spans="1:16" r="19">
      <c t="s" s="4" r="A19">
        <v>234</v>
      </c>
      <c t="n" s="7" r="D19">
        <v>12000000</v>
      </c>
    </row>
    <row spans="1:16" r="20">
      <c t="s" s="4" r="A20">
        <v>235</v>
      </c>
      <c t="s" s="4" r="M20">
        <v>238</v>
      </c>
    </row>
    <row spans="1:16" r="21">
      <c t="s" s="4" r="A21">
        <v>239</v>
      </c>
    </row>
    <row spans="1:16" r="22">
      <c t="s" s="3" r="A22">
        <v>212</v>
      </c>
    </row>
    <row spans="1:16" r="23">
      <c t="s" s="4" r="A23">
        <v>240</v>
      </c>
      <c t="n" s="7" r="B23">
        <v>1960000</v>
      </c>
    </row>
    <row spans="1:16" r="24">
      <c t="s" s="4" r="A24">
        <v>241</v>
      </c>
      <c t="s" s="4" r="B24">
        <v>242</v>
      </c>
    </row>
    <row spans="1:16" r="25">
      <c t="s" s="4" r="A25">
        <v>228</v>
      </c>
      <c t="n" s="7" r="C25">
        <v>414000</v>
      </c>
    </row>
    <row spans="1:16" r="26">
      <c t="s" s="4" r="A26">
        <v>208</v>
      </c>
    </row>
    <row spans="1:16" r="27">
      <c t="s" s="3" r="A27">
        <v>212</v>
      </c>
    </row>
    <row spans="1:16" r="28">
      <c t="s" s="4" r="A28">
        <v>243</v>
      </c>
      <c t="s" s="4" r="I28">
        <v>244</v>
      </c>
      <c t="s" s="4" r="K28">
        <v>245</v>
      </c>
      <c t="s" s="4" r="M28">
        <v>246</v>
      </c>
      <c t="s" s="4" r="N28">
        <v>245</v>
      </c>
    </row>
    <row spans="1:16" r="29">
      <c t="s" s="4" r="A29">
        <v>247</v>
      </c>
      <c t="s" s="4" r="H29">
        <v>248</v>
      </c>
      <c t="s" s="4" r="I29">
        <v>248</v>
      </c>
      <c t="s" s="4" r="M29">
        <v>248</v>
      </c>
      <c t="s" s="4" r="O29">
        <v>248</v>
      </c>
    </row>
    <row spans="1:16" r="30">
      <c t="s" s="4" r="A30">
        <v>249</v>
      </c>
      <c t="n" s="5" r="H30">
        <v>8</v>
      </c>
      <c t="n" s="5" r="I30">
        <v>8</v>
      </c>
      <c t="n" s="5" r="M30">
        <v>8</v>
      </c>
      <c t="n" s="5" r="O30">
        <v>8</v>
      </c>
    </row>
    <row spans="1:16" r="31">
      <c t="s" s="4" r="A31">
        <v>250</v>
      </c>
      <c t="s" s="4" r="H31">
        <v>251</v>
      </c>
      <c t="s" s="4" r="I31">
        <v>251</v>
      </c>
      <c t="s" s="4" r="M31">
        <v>251</v>
      </c>
      <c t="s" s="4" r="O31">
        <v>251</v>
      </c>
    </row>
    <row spans="1:16" r="32">
      <c t="s" s="4" r="A32">
        <v>252</v>
      </c>
      <c t="s" s="4" r="H32">
        <v>253</v>
      </c>
      <c t="s" s="4" r="I32">
        <v>253</v>
      </c>
      <c t="s" s="4" r="M32">
        <v>253</v>
      </c>
      <c t="s" s="4" r="O32">
        <v>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4</v>
      </c>
      <c t="s" s="2" r="B1">
        <v>2</v>
      </c>
      <c t="s" s="2" r="C1">
        <v>25</v>
      </c>
    </row>
    <row spans="1:3" r="2">
      <c t="s" s="3" r="A2">
        <v>55</v>
      </c>
    </row>
    <row spans="1:3" r="3">
      <c t="s" s="4" r="A3">
        <v>56</v>
      </c>
      <c t="n" s="7" r="B3">
        <v>2290451</v>
      </c>
      <c t="n" s="7" r="C3">
        <v>2158647</v>
      </c>
    </row>
    <row spans="1:3" r="4">
      <c t="s" s="4" r="A4">
        <v>57</v>
      </c>
      <c t="n" s="7" r="B4">
        <v>36090371</v>
      </c>
      <c t="n" s="7" r="C4">
        <v>33589746</v>
      </c>
    </row>
    <row spans="1:3" r="5">
      <c t="s" s="4" r="A5">
        <v>58</v>
      </c>
      <c t="n" s="8" r="B5">
        <v>0.02</v>
      </c>
      <c t="n" s="8" r="C5">
        <v>0.02</v>
      </c>
    </row>
    <row spans="1:3" r="6">
      <c t="s" s="4" r="A6">
        <v>59</v>
      </c>
      <c t="n" s="5" r="B6">
        <v>101000000</v>
      </c>
      <c t="n" s="5" r="C6">
        <v>101000000</v>
      </c>
    </row>
    <row spans="1:3" r="7">
      <c t="s" s="4" r="A7">
        <v>60</v>
      </c>
      <c t="n" s="5" r="B7">
        <v>11228905</v>
      </c>
      <c t="n" s="5" r="C7">
        <v>11156571</v>
      </c>
    </row>
    <row spans="1:3" r="8">
      <c t="s" s="4" r="A8">
        <v>61</v>
      </c>
      <c t="n" s="5" r="B8">
        <v>11228905</v>
      </c>
      <c t="n" s="5" r="C8">
        <v>11156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5</v>
      </c>
    </row>
    <row spans="1:3" r="2">
      <c t="s" s="3" r="A2">
        <v>212</v>
      </c>
    </row>
    <row spans="1:3" r="3">
      <c t="s" s="4" r="A3">
        <v>29</v>
      </c>
      <c t="n" s="7" r="B3">
        <v>5272970</v>
      </c>
      <c t="n" s="7" r="C3">
        <v>12627063</v>
      </c>
    </row>
    <row spans="1:3" r="4">
      <c t="s" s="4" r="A4">
        <v>208</v>
      </c>
    </row>
    <row spans="1:3" r="5">
      <c t="s" s="3" r="A5">
        <v>212</v>
      </c>
    </row>
    <row spans="1:3" r="6">
      <c t="s" s="4" r="A6">
        <v>255</v>
      </c>
      <c t="n" s="5" r="B6">
        <v>5341000</v>
      </c>
      <c t="n" s="5" r="C6">
        <v>12679000</v>
      </c>
    </row>
    <row spans="1:3" r="7">
      <c t="s" s="4" r="A7">
        <v>256</v>
      </c>
      <c t="n" s="5" r="B7">
        <v>-68000</v>
      </c>
      <c t="n" s="5" r="C7">
        <v>-52000</v>
      </c>
    </row>
    <row spans="1:3" r="8">
      <c t="s" s="4" r="A8">
        <v>29</v>
      </c>
      <c t="n" s="7" r="B8">
        <v>5273000</v>
      </c>
      <c t="n" s="7" r="C8">
        <v>1262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s>
  <sheetData>
    <row spans="1:9" r="1">
      <c t="s" s="1" r="A1">
        <v>257</v>
      </c>
      <c t="s" s="2" r="B1">
        <v>258</v>
      </c>
      <c t="s" s="2" r="C1">
        <v>63</v>
      </c>
      <c t="s" s="2" r="G1">
        <v>1</v>
      </c>
      <c t="s" s="2" r="I1">
        <v>259</v>
      </c>
    </row>
    <row spans="1:9" r="2">
      <c t="s" s="2" r="B2">
        <v>2</v>
      </c>
      <c t="s" s="2" r="C2">
        <v>2</v>
      </c>
      <c t="s" s="2" r="D2">
        <v>64</v>
      </c>
      <c t="s" s="2" r="E2">
        <v>65</v>
      </c>
      <c t="s" s="2" r="F2">
        <v>260</v>
      </c>
      <c t="s" s="2" r="G2">
        <v>2</v>
      </c>
      <c t="s" s="2" r="H2">
        <v>65</v>
      </c>
      <c t="s" s="2" r="I2">
        <v>2</v>
      </c>
    </row>
    <row spans="1:9" r="3">
      <c t="s" s="3" r="A3">
        <v>141</v>
      </c>
    </row>
    <row spans="1:9" r="4">
      <c t="s" s="4" r="A4">
        <v>228</v>
      </c>
      <c t="n" s="7" r="B4">
        <v>2350000</v>
      </c>
      <c t="n" s="7" r="C4">
        <v>2350000</v>
      </c>
      <c t="n" s="7" r="D4">
        <v>0</v>
      </c>
      <c t="n" s="7" r="E4">
        <v>16000</v>
      </c>
      <c t="n" s="7" r="F4">
        <v>0</v>
      </c>
      <c t="n" s="7" r="G4">
        <v>2350000</v>
      </c>
      <c t="n" s="7" r="H4">
        <v>16000</v>
      </c>
      <c t="n" s="7" r="I4">
        <v>3169000</v>
      </c>
    </row>
    <row spans="1:9" r="5">
      <c t="s" s="4" r="A5">
        <v>261</v>
      </c>
      <c t="n" s="5" r="C5">
        <v>-457000</v>
      </c>
      <c t="n" s="5" r="E5">
        <v>-191000</v>
      </c>
      <c t="n" s="5" r="G5">
        <v>-575000</v>
      </c>
      <c t="n" s="5" r="H5">
        <v>-804000</v>
      </c>
    </row>
    <row spans="1:9" r="6">
      <c t="s" s="4" r="A6">
        <v>262</v>
      </c>
      <c t="n" s="5" r="C6">
        <v>1893000</v>
      </c>
      <c t="n" s="5" r="E6">
        <v>-175000</v>
      </c>
      <c t="n" s="5" r="G6">
        <v>1775000</v>
      </c>
      <c t="n" s="5" r="H6">
        <v>-788000</v>
      </c>
    </row>
    <row spans="1:9" r="7">
      <c t="s" s="4" r="A7">
        <v>263</v>
      </c>
      <c t="n" s="5" r="C7">
        <v>755000</v>
      </c>
      <c t="n" s="5" r="E7">
        <v>-82000</v>
      </c>
      <c t="n" s="5" r="G7">
        <v>708000</v>
      </c>
      <c t="n" s="5" r="H7">
        <v>-317000</v>
      </c>
    </row>
    <row spans="1:9" r="8">
      <c t="s" s="4" r="A8">
        <v>264</v>
      </c>
      <c t="n" s="7" r="C8">
        <v>1138434</v>
      </c>
      <c t="n" s="7" r="E8">
        <v>-92739</v>
      </c>
      <c t="n" s="7" r="G8">
        <v>1067080</v>
      </c>
      <c t="n" s="7" r="H8">
        <v>-470617</v>
      </c>
    </row>
  </sheetData>
  <mergeCells count="3">
    <mergeCell ref="A1:A2"/>
    <mergeCell ref="C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65</v>
      </c>
      <c t="s" s="2" r="B1">
        <v>2</v>
      </c>
      <c t="s" s="2" r="C1">
        <v>25</v>
      </c>
    </row>
    <row spans="1:3" r="2">
      <c t="s" s="3" r="A2">
        <v>266</v>
      </c>
    </row>
    <row spans="1:3" r="3">
      <c t="s" s="4" r="A3">
        <v>267</v>
      </c>
      <c t="n" s="7" r="B3">
        <v>212268</v>
      </c>
      <c t="n" s="7" r="C3">
        <v>2126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68</v>
      </c>
      <c t="s" s="2" r="B1">
        <v>2</v>
      </c>
      <c t="s" s="2" r="C1">
        <v>25</v>
      </c>
    </row>
    <row spans="1:3" r="2">
      <c t="s" s="3" r="A2">
        <v>269</v>
      </c>
    </row>
    <row spans="1:3" r="3">
      <c t="s" s="4" r="A3">
        <v>270</v>
      </c>
      <c t="n" s="7" r="B3">
        <v>-36090371</v>
      </c>
      <c t="n" s="7" r="C3">
        <v>-33589746</v>
      </c>
    </row>
    <row spans="1:3" r="4">
      <c t="s" s="4" r="A4">
        <v>93</v>
      </c>
      <c t="n" s="5" r="B4">
        <v>14505614</v>
      </c>
      <c t="n" s="5" r="C4">
        <v>14681410</v>
      </c>
    </row>
    <row spans="1:3" r="5">
      <c t="s" s="4" r="A5">
        <v>271</v>
      </c>
    </row>
    <row spans="1:3" r="6">
      <c t="s" s="3" r="A6">
        <v>269</v>
      </c>
    </row>
    <row spans="1:3" r="7">
      <c t="s" s="4" r="A7">
        <v>272</v>
      </c>
      <c t="n" s="5" r="B7">
        <v>20749000</v>
      </c>
      <c t="n" s="5" r="C7">
        <v>19435000</v>
      </c>
    </row>
    <row spans="1:3" r="8">
      <c t="s" s="4" r="A8">
        <v>270</v>
      </c>
      <c t="n" s="5" r="B8">
        <v>-16007000</v>
      </c>
      <c t="n" s="5" r="C8">
        <v>-15018000</v>
      </c>
    </row>
    <row spans="1:3" r="9">
      <c t="s" s="4" r="A9">
        <v>93</v>
      </c>
      <c t="n" s="5" r="B9">
        <v>4742000</v>
      </c>
      <c t="n" s="5" r="C9">
        <v>4417000</v>
      </c>
    </row>
    <row spans="1:3" r="10">
      <c t="s" s="4" r="A10">
        <v>273</v>
      </c>
    </row>
    <row spans="1:3" r="11">
      <c t="s" s="3" r="A11">
        <v>269</v>
      </c>
    </row>
    <row spans="1:3" r="12">
      <c t="s" s="4" r="A12">
        <v>272</v>
      </c>
      <c t="n" s="5" r="B12">
        <v>14100000</v>
      </c>
      <c t="n" s="5" r="C12">
        <v>14100000</v>
      </c>
    </row>
    <row spans="1:3" r="13">
      <c t="s" s="4" r="A13">
        <v>270</v>
      </c>
      <c t="n" s="5" r="B13">
        <v>-7855000</v>
      </c>
      <c t="n" s="5" r="C13">
        <v>-7379000</v>
      </c>
    </row>
    <row spans="1:3" r="14">
      <c t="s" s="4" r="A14">
        <v>93</v>
      </c>
      <c t="n" s="5" r="B14">
        <v>6245000</v>
      </c>
      <c t="n" s="5" r="C14">
        <v>6721000</v>
      </c>
    </row>
    <row spans="1:3" r="15">
      <c t="s" s="4" r="A15">
        <v>274</v>
      </c>
    </row>
    <row spans="1:3" r="16">
      <c t="s" s="3" r="A16">
        <v>269</v>
      </c>
    </row>
    <row spans="1:3" r="17">
      <c t="s" s="4" r="A17">
        <v>272</v>
      </c>
      <c t="n" s="5" r="B17">
        <v>12947000</v>
      </c>
      <c t="n" s="5" r="C17">
        <v>11936000</v>
      </c>
    </row>
    <row spans="1:3" r="18">
      <c t="s" s="4" r="A18">
        <v>270</v>
      </c>
      <c t="n" s="5" r="B18">
        <v>-9760000</v>
      </c>
      <c t="n" s="5" r="C18">
        <v>-8876000</v>
      </c>
    </row>
    <row spans="1:3" r="19">
      <c t="s" s="4" r="A19">
        <v>93</v>
      </c>
      <c t="n" s="5" r="B19">
        <v>3187000</v>
      </c>
      <c t="n" s="5" r="C19">
        <v>3060000</v>
      </c>
    </row>
    <row spans="1:3" r="20">
      <c t="s" s="4" r="A20">
        <v>275</v>
      </c>
    </row>
    <row spans="1:3" r="21">
      <c t="s" s="3" r="A21">
        <v>269</v>
      </c>
    </row>
    <row spans="1:3" r="22">
      <c t="s" s="4" r="A22">
        <v>272</v>
      </c>
      <c t="n" s="5" r="B22">
        <v>2800000</v>
      </c>
      <c t="n" s="5" r="C22">
        <v>2800000</v>
      </c>
    </row>
    <row spans="1:3" r="23">
      <c t="s" s="4" r="A23">
        <v>270</v>
      </c>
      <c t="n" s="5" r="B23">
        <v>-2469000</v>
      </c>
      <c t="n" s="5" r="C23">
        <v>-2317000</v>
      </c>
    </row>
    <row spans="1:3" r="24">
      <c t="s" s="4" r="A24">
        <v>93</v>
      </c>
      <c t="n" s="7" r="B24">
        <v>331000</v>
      </c>
      <c t="n" s="7" r="C24">
        <v>48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76</v>
      </c>
      <c t="s" s="2" r="B1">
        <v>63</v>
      </c>
      <c t="s" s="2" r="D1">
        <v>1</v>
      </c>
    </row>
    <row spans="1:5" r="2">
      <c t="s" s="2" r="B2">
        <v>2</v>
      </c>
      <c t="s" s="2" r="C2">
        <v>65</v>
      </c>
      <c t="s" s="2" r="D2">
        <v>2</v>
      </c>
      <c t="s" s="2" r="E2">
        <v>65</v>
      </c>
    </row>
    <row spans="1:5" r="3">
      <c t="s" s="3" r="A3">
        <v>269</v>
      </c>
    </row>
    <row spans="1:5" r="4">
      <c t="s" s="4" r="A4">
        <v>277</v>
      </c>
      <c t="n" s="7" r="B4">
        <v>1280000</v>
      </c>
      <c t="n" s="7" r="C4">
        <v>1209000</v>
      </c>
      <c t="n" s="7" r="D4">
        <v>2500625</v>
      </c>
      <c t="n" s="7" r="E4">
        <v>2362409</v>
      </c>
    </row>
    <row spans="1:5" r="5">
      <c t="s" s="4" r="A5">
        <v>271</v>
      </c>
    </row>
    <row spans="1:5" r="6">
      <c t="s" s="3" r="A6">
        <v>269</v>
      </c>
    </row>
    <row spans="1:5" r="7">
      <c t="s" s="4" r="A7">
        <v>278</v>
      </c>
      <c t="n" s="5" r="B7">
        <v>718000</v>
      </c>
      <c t="n" s="5" r="C7">
        <v>562000</v>
      </c>
      <c t="n" s="5" r="D7">
        <v>1314000</v>
      </c>
      <c t="n" s="5" r="E7">
        <v>1158000</v>
      </c>
    </row>
    <row spans="1:5" r="8">
      <c t="s" s="4" r="A8">
        <v>277</v>
      </c>
      <c t="n" s="5" r="B8">
        <v>507000</v>
      </c>
      <c t="n" s="5" r="C8">
        <v>439000</v>
      </c>
      <c t="n" s="5" r="D8">
        <v>989000</v>
      </c>
      <c t="n" s="5" r="E8">
        <v>852000</v>
      </c>
    </row>
    <row spans="1:5" r="9">
      <c t="s" s="4" r="A9">
        <v>273</v>
      </c>
    </row>
    <row spans="1:5" r="10">
      <c t="s" s="3" r="A10">
        <v>269</v>
      </c>
    </row>
    <row spans="1:5" r="11">
      <c t="s" s="4" r="A11">
        <v>277</v>
      </c>
      <c t="n" s="5" r="B11">
        <v>238000</v>
      </c>
      <c t="n" s="5" r="C11">
        <v>241000</v>
      </c>
      <c t="n" s="5" r="D11">
        <v>476000</v>
      </c>
      <c t="n" s="5" r="E11">
        <v>482000</v>
      </c>
    </row>
    <row spans="1:5" r="12">
      <c t="s" s="4" r="A12">
        <v>274</v>
      </c>
    </row>
    <row spans="1:5" r="13">
      <c t="s" s="3" r="A13">
        <v>269</v>
      </c>
    </row>
    <row spans="1:5" r="14">
      <c t="s" s="4" r="A14">
        <v>278</v>
      </c>
      <c t="n" s="5" r="B14">
        <v>525000</v>
      </c>
      <c t="n" s="5" r="C14">
        <v>410000</v>
      </c>
      <c t="n" s="5" r="D14">
        <v>1011000</v>
      </c>
      <c t="n" s="5" r="E14">
        <v>892000</v>
      </c>
    </row>
    <row spans="1:5" r="15">
      <c t="s" s="4" r="A15">
        <v>277</v>
      </c>
      <c t="n" s="5" r="B15">
        <v>459000</v>
      </c>
      <c t="n" s="5" r="C15">
        <v>453000</v>
      </c>
      <c t="n" s="5" r="D15">
        <v>884000</v>
      </c>
      <c t="n" s="5" r="E15">
        <v>876000</v>
      </c>
    </row>
    <row spans="1:5" r="16">
      <c t="s" s="4" r="A16">
        <v>275</v>
      </c>
    </row>
    <row spans="1:5" r="17">
      <c t="s" s="3" r="A17">
        <v>269</v>
      </c>
    </row>
    <row spans="1:5" r="18">
      <c t="s" s="4" r="A18">
        <v>277</v>
      </c>
      <c t="n" s="7" r="B18">
        <v>76000</v>
      </c>
      <c t="n" s="7" r="C18">
        <v>76000</v>
      </c>
      <c t="n" s="7" r="D18">
        <v>152000</v>
      </c>
      <c t="n" s="7" r="E18">
        <v>15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5"/>
    <col customWidth="1" max="3" min="3" width="80"/>
    <col customWidth="1" max="4" min="4" width="16"/>
    <col customWidth="1" max="5" min="5" width="14"/>
  </cols>
  <sheetData>
    <row spans="1:5" r="1">
      <c t="s" s="1" r="A1">
        <v>279</v>
      </c>
      <c t="s" s="2" r="B1">
        <v>63</v>
      </c>
      <c t="s" s="2" r="C1">
        <v>1</v>
      </c>
      <c t="s" s="2" r="D1">
        <v>280</v>
      </c>
    </row>
    <row spans="1:5" r="2">
      <c t="s" s="2" r="B2">
        <v>2</v>
      </c>
      <c t="s" s="2" r="C2">
        <v>2</v>
      </c>
      <c t="s" s="2" r="D2">
        <v>25</v>
      </c>
      <c t="s" s="2" r="E2">
        <v>281</v>
      </c>
    </row>
    <row spans="1:5" r="3">
      <c t="s" s="3" r="A3">
        <v>282</v>
      </c>
    </row>
    <row spans="1:5" r="4">
      <c t="s" s="4" r="A4">
        <v>283</v>
      </c>
      <c t="n" s="7" r="B4">
        <v>0</v>
      </c>
      <c t="n" s="7" r="C4">
        <v>0</v>
      </c>
      <c t="n" s="7" r="D4">
        <v>0</v>
      </c>
    </row>
    <row spans="1:5" r="5">
      <c t="s" s="4" r="A5">
        <v>284</v>
      </c>
    </row>
    <row spans="1:5" r="6">
      <c t="s" s="3" r="A6">
        <v>282</v>
      </c>
    </row>
    <row spans="1:5" r="7">
      <c t="s" s="4" r="A7">
        <v>285</v>
      </c>
      <c t="n" s="7" r="E7">
        <v>10000000</v>
      </c>
    </row>
    <row spans="1:5" r="8">
      <c t="s" s="4" r="A8">
        <v>286</v>
      </c>
      <c t="s" s="4" r="C8">
        <v>287</v>
      </c>
    </row>
    <row spans="1:5" r="9">
      <c t="s" s="4" r="A9">
        <v>288</v>
      </c>
      <c t="s" s="4" r="C9">
        <v>289</v>
      </c>
    </row>
    <row spans="1:5" r="10">
      <c t="s" s="4" r="A10">
        <v>290</v>
      </c>
      <c t="s" s="4" r="C10">
        <v>291</v>
      </c>
    </row>
    <row spans="1:5" r="11">
      <c t="s" s="4" r="A11">
        <v>292</v>
      </c>
      <c t="s" s="4" r="C11">
        <v>293</v>
      </c>
    </row>
    <row spans="1:5" r="12">
      <c t="s" s="4" r="A12">
        <v>294</v>
      </c>
      <c t="n" s="7" r="B12">
        <v>0</v>
      </c>
      <c t="n" s="7" r="C12">
        <v>0</v>
      </c>
      <c t="n" s="7" r="D12">
        <v>0</v>
      </c>
    </row>
    <row spans="1:5" r="13">
      <c t="s" s="4" r="A13">
        <v>295</v>
      </c>
    </row>
    <row spans="1:5" r="14">
      <c t="s" s="3" r="A14">
        <v>282</v>
      </c>
    </row>
    <row spans="1:5" r="15">
      <c t="s" s="4" r="A15">
        <v>288</v>
      </c>
      <c t="s" s="4" r="C15">
        <v>296</v>
      </c>
    </row>
    <row spans="1:5" r="16">
      <c t="s" s="4" r="A16">
        <v>297</v>
      </c>
      <c t="s" s="4" r="C16">
        <v>298</v>
      </c>
    </row>
    <row spans="1:5" r="17">
      <c t="s" s="4" r="A17">
        <v>299</v>
      </c>
    </row>
    <row spans="1:5" r="18">
      <c t="s" s="3" r="A18">
        <v>282</v>
      </c>
    </row>
    <row spans="1:5" r="19">
      <c t="s" s="4" r="A19">
        <v>288</v>
      </c>
      <c t="s" s="4" r="C19">
        <v>300</v>
      </c>
    </row>
    <row spans="1:5" r="20">
      <c t="s" s="4" r="A20">
        <v>301</v>
      </c>
      <c t="s" s="4" r="C20">
        <v>302</v>
      </c>
    </row>
    <row spans="1:5" r="21">
      <c t="s" s="4" r="A21">
        <v>297</v>
      </c>
      <c t="s" s="4" r="C21">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3</v>
      </c>
      <c t="s" s="2" r="D1">
        <v>1</v>
      </c>
    </row>
    <row spans="1:5" r="2">
      <c t="s" s="2" r="B2">
        <v>2</v>
      </c>
      <c t="s" s="2" r="C2">
        <v>65</v>
      </c>
      <c t="s" s="2" r="D2">
        <v>2</v>
      </c>
      <c t="s" s="2" r="E2">
        <v>65</v>
      </c>
    </row>
    <row spans="1:5" r="3">
      <c t="s" s="3" r="A3">
        <v>153</v>
      </c>
    </row>
    <row spans="1:5" r="4">
      <c t="s" s="4" r="A4">
        <v>305</v>
      </c>
      <c t="n" s="7" r="B4">
        <v>81000</v>
      </c>
      <c t="n" s="7" r="C4">
        <v>12000</v>
      </c>
      <c t="n" s="7" r="D4">
        <v>119000</v>
      </c>
      <c t="n" s="7" r="E4">
        <v>12000</v>
      </c>
    </row>
    <row spans="1:5" r="5">
      <c t="s" s="4" r="A5">
        <v>306</v>
      </c>
      <c t="n" s="5" r="B5">
        <v>96000</v>
      </c>
      <c t="n" s="5" r="C5">
        <v>34000</v>
      </c>
      <c t="n" s="5" r="D5">
        <v>96000</v>
      </c>
      <c t="n" s="5" r="E5">
        <v>34000</v>
      </c>
    </row>
    <row spans="1:5" r="6">
      <c t="s" s="4" r="A6">
        <v>307</v>
      </c>
      <c t="n" s="5" r="B6">
        <v>1738000</v>
      </c>
      <c t="n" s="5" r="C6">
        <v>480000</v>
      </c>
      <c t="n" s="5" r="D6">
        <v>2360000</v>
      </c>
      <c t="n" s="5" r="E6">
        <v>846000</v>
      </c>
    </row>
    <row spans="1:5" r="7">
      <c t="s" s="4" r="A7">
        <v>308</v>
      </c>
      <c t="n" s="5" r="B7">
        <v>-559000</v>
      </c>
      <c t="n" s="5" r="C7">
        <v>118000</v>
      </c>
      <c t="n" s="5" r="D7">
        <v>-472000</v>
      </c>
      <c t="n" s="5" r="E7">
        <v>122000</v>
      </c>
    </row>
    <row spans="1:5" r="8">
      <c t="s" s="4" r="A8">
        <v>309</v>
      </c>
      <c t="n" s="5" r="B8">
        <v>1356000</v>
      </c>
      <c t="n" s="5" r="C8">
        <v>644000</v>
      </c>
      <c t="n" s="5" r="D8">
        <v>2103000</v>
      </c>
      <c t="n" s="5" r="E8">
        <v>1014000</v>
      </c>
    </row>
    <row spans="1:5" r="9">
      <c t="s" s="4" r="A9">
        <v>310</v>
      </c>
      <c t="n" s="5" r="B9">
        <v>755000</v>
      </c>
      <c t="n" s="5" r="C9">
        <v>-82000</v>
      </c>
      <c t="n" s="5" r="D9">
        <v>708000</v>
      </c>
      <c t="n" s="5" r="E9">
        <v>-317000</v>
      </c>
    </row>
    <row spans="1:5" r="10">
      <c t="s" s="4" r="A10">
        <v>80</v>
      </c>
      <c t="n" s="5" r="B10">
        <v>601000</v>
      </c>
      <c t="n" s="5" r="C10">
        <v>726000</v>
      </c>
      <c t="n" s="5" r="D10">
        <v>1395000</v>
      </c>
      <c t="n" s="5" r="E10">
        <v>1331000</v>
      </c>
    </row>
    <row spans="1:5" r="11">
      <c t="s" s="4" r="A11">
        <v>311</v>
      </c>
      <c t="n" s="7" r="B11">
        <v>1356000</v>
      </c>
      <c t="n" s="7" r="C11">
        <v>644000</v>
      </c>
      <c t="n" s="7" r="D11">
        <v>2103000</v>
      </c>
      <c t="n" s="7" r="E11">
        <v>101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312</v>
      </c>
      <c t="s" s="2" r="B1">
        <v>93</v>
      </c>
      <c t="s" s="2" r="C1">
        <v>93</v>
      </c>
    </row>
    <row spans="1:3" r="2">
      <c t="s" s="3" r="A2">
        <v>153</v>
      </c>
    </row>
    <row spans="1:3" r="3">
      <c t="s" s="4" r="A3">
        <v>313</v>
      </c>
      <c t="n" s="7" r="B3">
        <v>-81000</v>
      </c>
      <c t="n" s="7" r="C3">
        <v>-11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14</v>
      </c>
      <c t="s" s="2" r="B1">
        <v>2</v>
      </c>
      <c t="s" s="2" r="C1">
        <v>25</v>
      </c>
    </row>
    <row spans="1:3" r="2">
      <c t="s" s="3" r="A2">
        <v>153</v>
      </c>
    </row>
    <row spans="1:3" r="3">
      <c t="s" s="4" r="A3">
        <v>315</v>
      </c>
      <c t="n" s="7" r="B3">
        <v>20927</v>
      </c>
      <c t="n" s="7" r="C3">
        <v>22437</v>
      </c>
    </row>
    <row spans="1:3" r="4">
      <c t="s" s="4" r="A4">
        <v>316</v>
      </c>
      <c t="n" s="5" r="B4">
        <v>5044</v>
      </c>
      <c t="n" s="5" r="C4">
        <v>3798</v>
      </c>
    </row>
    <row spans="1:3" r="5">
      <c t="s" s="4" r="A5">
        <v>317</v>
      </c>
      <c t="n" s="7" r="B5">
        <v>15883</v>
      </c>
      <c t="n" s="5" r="C5">
        <v>18639</v>
      </c>
    </row>
    <row spans="1:3" r="6">
      <c t="s" s="4" r="A6">
        <v>318</v>
      </c>
      <c t="n" s="5" r="C6">
        <v>61165</v>
      </c>
    </row>
    <row spans="1:3" r="7">
      <c t="s" s="4" r="A7">
        <v>319</v>
      </c>
      <c t="n" s="5" r="C7">
        <v>20317</v>
      </c>
    </row>
    <row spans="1:3" r="8">
      <c t="s" s="4" r="A8">
        <v>320</v>
      </c>
      <c t="n" s="5" r="C8">
        <v>40848</v>
      </c>
    </row>
    <row spans="1:3" r="9">
      <c t="s" s="4" r="A9">
        <v>321</v>
      </c>
      <c t="n" s="7" r="C9">
        <v>27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6"/>
  </cols>
  <sheetData>
    <row spans="1:7" r="1">
      <c t="s" s="1" r="A1">
        <v>322</v>
      </c>
      <c t="s" s="2" r="B1">
        <v>63</v>
      </c>
      <c t="s" s="2" r="E1">
        <v>1</v>
      </c>
      <c t="s" s="2" r="G1">
        <v>280</v>
      </c>
    </row>
    <row spans="1:7" r="2">
      <c t="s" s="2" r="B2">
        <v>2</v>
      </c>
      <c t="s" s="2" r="C2">
        <v>64</v>
      </c>
      <c t="s" s="2" r="D2">
        <v>65</v>
      </c>
      <c t="s" s="2" r="E2">
        <v>2</v>
      </c>
      <c t="s" s="2" r="F2">
        <v>65</v>
      </c>
      <c t="s" s="2" r="G2">
        <v>25</v>
      </c>
    </row>
    <row spans="1:7" r="3">
      <c t="s" s="3" r="A3">
        <v>156</v>
      </c>
    </row>
    <row spans="1:7" r="4">
      <c t="s" s="4" r="A4">
        <v>323</v>
      </c>
      <c t="n" s="5" r="B4">
        <v>0</v>
      </c>
      <c t="n" s="5" r="E4">
        <v>0</v>
      </c>
      <c t="n" s="5" r="G4">
        <v>0</v>
      </c>
    </row>
    <row spans="1:7" r="5">
      <c t="s" s="4" r="A5">
        <v>324</v>
      </c>
      <c t="n" s="8" r="B5">
        <v>0.14</v>
      </c>
      <c t="n" s="8" r="C5">
        <v>0.14</v>
      </c>
      <c t="n" s="8" r="D5">
        <v>0.11</v>
      </c>
      <c t="n" s="8" r="E5">
        <v>0.28</v>
      </c>
      <c t="n" s="8" r="F5">
        <v>0.11</v>
      </c>
    </row>
    <row spans="1:7" r="6">
      <c t="s" s="4" r="A6">
        <v>325</v>
      </c>
      <c t="n" s="8" r="B6">
        <v>0.14</v>
      </c>
      <c t="n" s="8" r="C6">
        <v>0.14</v>
      </c>
      <c t="n" s="8" r="D6">
        <v>0.11</v>
      </c>
    </row>
    <row spans="1:7" r="7">
      <c t="s" s="4" r="A7">
        <v>326</v>
      </c>
      <c t="n" s="7" r="B7">
        <v>1583000</v>
      </c>
      <c t="n" s="7" r="D7">
        <v>1229000</v>
      </c>
      <c t="n" s="7" r="E7">
        <v>3164516</v>
      </c>
      <c t="n" s="7" r="F7">
        <v>1229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2</v>
      </c>
      <c t="s" s="2" r="B1">
        <v>63</v>
      </c>
      <c t="s" s="2" r="E1">
        <v>1</v>
      </c>
    </row>
    <row spans="1:6" r="2">
      <c t="s" s="2" r="B2">
        <v>2</v>
      </c>
      <c t="s" s="2" r="C2">
        <v>64</v>
      </c>
      <c t="s" s="2" r="D2">
        <v>65</v>
      </c>
      <c t="s" s="2" r="E2">
        <v>2</v>
      </c>
      <c t="s" s="2" r="F2">
        <v>65</v>
      </c>
    </row>
    <row spans="1:6" r="3">
      <c t="s" s="3" r="A3">
        <v>66</v>
      </c>
    </row>
    <row spans="1:6" r="4">
      <c t="s" s="4" r="A4">
        <v>67</v>
      </c>
      <c t="n" s="7" r="B4">
        <v>13416035</v>
      </c>
      <c t="n" s="7" r="D4">
        <v>10194375</v>
      </c>
      <c t="n" s="7" r="E4">
        <v>24546813</v>
      </c>
      <c t="n" s="7" r="F4">
        <v>20140420</v>
      </c>
    </row>
    <row spans="1:6" r="5">
      <c t="s" s="4" r="A5">
        <v>68</v>
      </c>
      <c t="n" s="5" r="B5">
        <v>2134526</v>
      </c>
      <c t="n" s="5" r="D5">
        <v>1974242</v>
      </c>
      <c t="n" s="5" r="E5">
        <v>4319966</v>
      </c>
      <c t="n" s="5" r="F5">
        <v>3890587</v>
      </c>
    </row>
    <row spans="1:6" r="6">
      <c t="s" s="4" r="A6">
        <v>69</v>
      </c>
      <c t="n" s="5" r="B6">
        <v>11281509</v>
      </c>
      <c t="n" s="5" r="D6">
        <v>8220133</v>
      </c>
      <c t="n" s="5" r="E6">
        <v>20226847</v>
      </c>
      <c t="n" s="5" r="F6">
        <v>16249833</v>
      </c>
    </row>
    <row spans="1:6" r="7">
      <c t="s" s="3" r="A7">
        <v>70</v>
      </c>
    </row>
    <row spans="1:6" r="8">
      <c t="s" s="4" r="A8">
        <v>71</v>
      </c>
      <c t="n" s="5" r="B8">
        <v>3460773</v>
      </c>
      <c t="n" s="5" r="D8">
        <v>2541207</v>
      </c>
      <c t="n" s="5" r="E8">
        <v>6113787</v>
      </c>
      <c t="n" s="5" r="F8">
        <v>5093227</v>
      </c>
    </row>
    <row spans="1:6" r="9">
      <c t="s" s="4" r="A9">
        <v>72</v>
      </c>
      <c t="n" s="5" r="B9">
        <v>889687</v>
      </c>
      <c t="n" s="5" r="D9">
        <v>814025</v>
      </c>
      <c t="n" s="5" r="E9">
        <v>1752441</v>
      </c>
      <c t="n" s="5" r="F9">
        <v>1577128</v>
      </c>
    </row>
    <row spans="1:6" r="10">
      <c t="s" s="4" r="A10">
        <v>73</v>
      </c>
      <c t="n" s="5" r="B10">
        <v>3382146</v>
      </c>
      <c t="n" s="5" r="D10">
        <v>3202151</v>
      </c>
      <c t="n" s="5" r="E10">
        <v>6703222</v>
      </c>
      <c t="n" s="5" r="F10">
        <v>6239593</v>
      </c>
    </row>
    <row spans="1:6" r="11">
      <c t="s" s="4" r="A11">
        <v>74</v>
      </c>
      <c t="n" s="5" r="B11">
        <v>7732606</v>
      </c>
      <c t="n" s="5" r="D11">
        <v>6557383</v>
      </c>
      <c t="n" s="5" r="E11">
        <v>14569450</v>
      </c>
      <c t="n" s="5" r="F11">
        <v>12909948</v>
      </c>
    </row>
    <row spans="1:6" r="12">
      <c t="s" s="3" r="A12">
        <v>75</v>
      </c>
    </row>
    <row spans="1:6" r="13">
      <c t="s" s="4" r="A13">
        <v>76</v>
      </c>
      <c t="n" s="5" r="B13">
        <v>8505</v>
      </c>
      <c t="n" s="5" r="D13">
        <v>6071</v>
      </c>
      <c t="n" s="5" r="E13">
        <v>15594</v>
      </c>
      <c t="n" s="5" r="F13">
        <v>9129</v>
      </c>
    </row>
    <row spans="1:6" r="14">
      <c t="s" s="4" r="A14">
        <v>77</v>
      </c>
      <c t="n" s="5" r="B14">
        <v>-28283</v>
      </c>
      <c t="n" s="5" r="D14">
        <v>-28283</v>
      </c>
      <c t="n" s="5" r="E14">
        <v>-56496</v>
      </c>
      <c t="n" s="5" r="F14">
        <v>-56496</v>
      </c>
    </row>
    <row spans="1:6" r="15">
      <c t="s" s="4" r="A15">
        <v>78</v>
      </c>
      <c t="n" s="5" r="B15">
        <v>-19778</v>
      </c>
      <c t="n" s="5" r="D15">
        <v>-22212</v>
      </c>
      <c t="n" s="5" r="E15">
        <v>-40902</v>
      </c>
      <c t="n" s="5" r="F15">
        <v>-47367</v>
      </c>
    </row>
    <row spans="1:6" r="16">
      <c t="s" s="4" r="A16">
        <v>79</v>
      </c>
      <c t="n" s="5" r="B16">
        <v>3529125</v>
      </c>
      <c t="n" s="5" r="D16">
        <v>1640538</v>
      </c>
      <c t="n" s="5" r="E16">
        <v>5616495</v>
      </c>
      <c t="n" s="5" r="F16">
        <v>3292518</v>
      </c>
    </row>
    <row spans="1:6" r="17">
      <c t="s" s="4" r="A17">
        <v>80</v>
      </c>
      <c t="n" s="5" r="B17">
        <v>601000</v>
      </c>
      <c t="n" s="5" r="D17">
        <v>726000</v>
      </c>
      <c t="n" s="5" r="E17">
        <v>1395000</v>
      </c>
      <c t="n" s="5" r="F17">
        <v>1331000</v>
      </c>
    </row>
    <row spans="1:6" r="18">
      <c t="s" s="4" r="A18">
        <v>81</v>
      </c>
      <c t="n" s="5" r="B18">
        <v>2928125</v>
      </c>
      <c t="n" s="5" r="D18">
        <v>914538</v>
      </c>
      <c t="n" s="5" r="E18">
        <v>4221495</v>
      </c>
      <c t="n" s="5" r="F18">
        <v>1961518</v>
      </c>
    </row>
    <row spans="1:6" r="19">
      <c t="s" s="4" r="A19">
        <v>82</v>
      </c>
      <c t="n" s="5" r="B19">
        <v>1138434</v>
      </c>
      <c t="n" s="5" r="D19">
        <v>-92739</v>
      </c>
      <c t="n" s="5" r="E19">
        <v>1067080</v>
      </c>
      <c t="n" s="5" r="F19">
        <v>-470617</v>
      </c>
    </row>
    <row spans="1:6" r="20">
      <c t="s" s="4" r="A20">
        <v>83</v>
      </c>
      <c t="n" s="7" r="B20">
        <v>4066559</v>
      </c>
      <c t="n" s="7" r="D20">
        <v>821799</v>
      </c>
      <c t="n" s="7" r="E20">
        <v>5288575</v>
      </c>
      <c t="n" s="7" r="F20">
        <v>1490901</v>
      </c>
    </row>
    <row spans="1:6" r="21">
      <c t="s" s="3" r="A21">
        <v>84</v>
      </c>
    </row>
    <row spans="1:6" r="22">
      <c t="s" s="4" r="A22">
        <v>81</v>
      </c>
      <c t="n" s="8" r="B22">
        <v>0.26</v>
      </c>
      <c t="n" s="8" r="D22">
        <v>0.08</v>
      </c>
      <c t="n" s="8" r="E22">
        <v>0.38</v>
      </c>
      <c t="n" s="8" r="F22">
        <v>0.18</v>
      </c>
    </row>
    <row spans="1:6" r="23">
      <c t="s" s="4" r="A23">
        <v>83</v>
      </c>
      <c t="n" s="9" r="B23">
        <v>0.36</v>
      </c>
      <c t="n" s="9" r="D23">
        <v>0.07000000000000001</v>
      </c>
      <c t="n" s="9" r="E23">
        <v>0.47</v>
      </c>
      <c t="n" s="9" r="F23">
        <v>0.14</v>
      </c>
    </row>
    <row spans="1:6" r="24">
      <c t="s" s="3" r="A24">
        <v>85</v>
      </c>
    </row>
    <row spans="1:6" r="25">
      <c t="s" s="4" r="A25">
        <v>81</v>
      </c>
      <c t="n" s="9" r="B25">
        <v>0.25</v>
      </c>
      <c t="n" s="9" r="D25">
        <v>0.08</v>
      </c>
      <c t="n" s="9" r="E25">
        <v>0.36</v>
      </c>
      <c t="n" s="9" r="F25">
        <v>0.17</v>
      </c>
    </row>
    <row spans="1:6" r="26">
      <c t="s" s="4" r="A26">
        <v>83</v>
      </c>
      <c t="n" s="8" r="B26">
        <v>0.35</v>
      </c>
      <c t="n" s="8" r="D26">
        <v>0.07000000000000001</v>
      </c>
      <c t="n" s="8" r="E26">
        <v>0.45</v>
      </c>
      <c t="n" s="8" r="F26">
        <v>0.13</v>
      </c>
    </row>
    <row spans="1:6" r="27">
      <c t="s" s="3" r="A27">
        <v>86</v>
      </c>
    </row>
    <row spans="1:6" r="28">
      <c t="s" s="4" r="A28">
        <v>87</v>
      </c>
      <c t="n" s="5" r="B28">
        <v>11228905</v>
      </c>
      <c t="n" s="5" r="D28">
        <v>11101665</v>
      </c>
      <c t="n" s="5" r="E28">
        <v>11209900</v>
      </c>
      <c t="n" s="5" r="F28">
        <v>11040530</v>
      </c>
    </row>
    <row spans="1:6" r="29">
      <c t="s" s="4" r="A29">
        <v>88</v>
      </c>
      <c t="n" s="5" r="B29">
        <v>11689883</v>
      </c>
      <c t="n" s="5" r="D29">
        <v>11531030</v>
      </c>
      <c t="n" s="5" r="E29">
        <v>11684857</v>
      </c>
      <c t="n" s="5" r="F29">
        <v>11509489</v>
      </c>
    </row>
    <row spans="1:6" r="30">
      <c t="s" s="4" r="A30">
        <v>89</v>
      </c>
      <c t="n" s="8" r="B30">
        <v>0.14</v>
      </c>
      <c t="n" s="8" r="C30">
        <v>0.14</v>
      </c>
      <c t="n" s="8" r="D30">
        <v>0.11</v>
      </c>
      <c t="n" s="8" r="E30">
        <v>0.28</v>
      </c>
      <c t="n" s="8" r="F30">
        <v>0.11</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45"/>
    <col customWidth="1" max="8" min="8" width="14"/>
  </cols>
  <sheetData>
    <row spans="1:8" r="1">
      <c t="s" s="1" r="A1">
        <v>327</v>
      </c>
      <c t="s" s="2" r="B1">
        <v>25</v>
      </c>
      <c t="s" s="2" r="C1">
        <v>328</v>
      </c>
      <c t="s" s="2" r="D1">
        <v>2</v>
      </c>
      <c t="s" s="2" r="E1">
        <v>64</v>
      </c>
      <c t="s" s="2" r="F1">
        <v>65</v>
      </c>
      <c t="s" s="2" r="G1">
        <v>2</v>
      </c>
      <c t="s" s="2" r="H1">
        <v>65</v>
      </c>
    </row>
    <row spans="1:8" r="2">
      <c t="s" s="3" r="A2">
        <v>329</v>
      </c>
    </row>
    <row spans="1:8" r="3">
      <c t="s" s="4" r="A3">
        <v>330</v>
      </c>
      <c t="s" s="4" r="G3">
        <v>331</v>
      </c>
    </row>
    <row spans="1:8" r="4">
      <c t="s" s="4" r="A4">
        <v>332</v>
      </c>
      <c t="n" s="5" r="B4">
        <v>0</v>
      </c>
      <c t="n" s="5" r="G4">
        <v>0</v>
      </c>
      <c t="n" s="5" r="H4">
        <v>8862</v>
      </c>
    </row>
    <row spans="1:8" r="5">
      <c t="s" s="4" r="A5">
        <v>333</v>
      </c>
      <c t="n" s="7" r="F5">
        <v>27000</v>
      </c>
      <c t="n" s="7" r="H5">
        <v>14000</v>
      </c>
    </row>
    <row spans="1:8" r="6">
      <c t="s" s="4" r="A6">
        <v>334</v>
      </c>
      <c t="n" s="7" r="D6">
        <v>443000</v>
      </c>
      <c t="n" s="5" r="F6">
        <v>408000</v>
      </c>
      <c t="n" s="7" r="G6">
        <v>889489</v>
      </c>
      <c t="n" s="7" r="H6">
        <v>856419</v>
      </c>
    </row>
    <row spans="1:8" r="7">
      <c t="s" s="4" r="A7">
        <v>335</v>
      </c>
    </row>
    <row spans="1:8" r="8">
      <c t="s" s="3" r="A8">
        <v>329</v>
      </c>
    </row>
    <row spans="1:8" r="9">
      <c t="s" s="4" r="A9">
        <v>336</v>
      </c>
      <c t="n" s="5" r="G9">
        <v>80066</v>
      </c>
      <c t="n" s="5" r="H9">
        <v>95136</v>
      </c>
    </row>
    <row spans="1:8" r="10">
      <c t="s" s="4" r="A10">
        <v>337</v>
      </c>
      <c t="s" s="4" r="G10">
        <v>338</v>
      </c>
    </row>
    <row spans="1:8" r="11">
      <c t="s" s="4" r="A11">
        <v>339</v>
      </c>
    </row>
    <row spans="1:8" r="12">
      <c t="s" s="3" r="A12">
        <v>329</v>
      </c>
    </row>
    <row spans="1:8" r="13">
      <c t="s" s="4" r="A13">
        <v>336</v>
      </c>
      <c t="n" s="5" r="C13">
        <v>91431</v>
      </c>
      <c t="n" s="5" r="E13">
        <v>77405</v>
      </c>
    </row>
    <row spans="1:8" r="14">
      <c t="s" s="4" r="A14">
        <v>340</v>
      </c>
      <c t="n" s="8" r="C14">
        <v>18.13</v>
      </c>
      <c t="n" s="8" r="E14">
        <v>23.51</v>
      </c>
    </row>
    <row spans="1:8" r="15">
      <c t="s" s="4" r="A15">
        <v>341</v>
      </c>
    </row>
    <row spans="1:8" r="16">
      <c t="s" s="3" r="A16">
        <v>329</v>
      </c>
    </row>
    <row spans="1:8" r="17">
      <c t="s" s="4" r="A17">
        <v>336</v>
      </c>
      <c t="n" s="5" r="G17">
        <v>2661</v>
      </c>
      <c t="n" s="5" r="H17">
        <v>3705</v>
      </c>
    </row>
    <row spans="1:8" r="18">
      <c t="s" s="4" r="A18">
        <v>340</v>
      </c>
      <c t="n" s="8" r="G18">
        <v>25.9</v>
      </c>
      <c t="n" s="8" r="H18">
        <v>18.62</v>
      </c>
    </row>
    <row spans="1:8" r="19">
      <c t="s" s="4" r="A19">
        <v>342</v>
      </c>
      <c t="s" s="4" r="G19">
        <v>343</v>
      </c>
    </row>
    <row spans="1:8" r="20">
      <c t="s" s="4" r="A20">
        <v>334</v>
      </c>
      <c t="n" s="7" r="D20">
        <v>34500</v>
      </c>
      <c t="n" s="7" r="F20">
        <v>34500</v>
      </c>
      <c t="n" s="7" r="G20">
        <v>69000</v>
      </c>
      <c t="n" s="7" r="H20">
        <v>69000</v>
      </c>
    </row>
    <row spans="1:8" r="21">
      <c t="s" s="4" r="A21">
        <v>344</v>
      </c>
    </row>
    <row spans="1:8" r="22">
      <c t="s" s="3" r="A22">
        <v>329</v>
      </c>
    </row>
    <row spans="1:8" r="23">
      <c t="s" s="4" r="A23">
        <v>345</v>
      </c>
      <c t="s" s="4" r="G23">
        <v>287</v>
      </c>
    </row>
    <row spans="1:8" r="24">
      <c t="s" s="4" r="A24">
        <v>346</v>
      </c>
    </row>
    <row spans="1:8" r="25">
      <c t="s" s="3" r="A25">
        <v>329</v>
      </c>
    </row>
    <row spans="1:8" r="26">
      <c t="s" s="4" r="A26">
        <v>345</v>
      </c>
      <c t="s" s="4" r="G26">
        <v>3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8</v>
      </c>
      <c t="s" s="2" r="B1">
        <v>25</v>
      </c>
      <c t="s" s="2" r="C1">
        <v>2</v>
      </c>
      <c t="s" s="2" r="D1">
        <v>65</v>
      </c>
    </row>
    <row spans="1:4" r="2">
      <c t="s" s="3" r="A2">
        <v>159</v>
      </c>
    </row>
    <row spans="1:4" r="3">
      <c t="s" s="4" r="A3">
        <v>349</v>
      </c>
      <c t="n" s="5" r="C3">
        <v>582500</v>
      </c>
      <c t="n" s="5" r="D3">
        <v>627724</v>
      </c>
    </row>
    <row spans="1:4" r="4">
      <c t="s" s="4" r="A4">
        <v>350</v>
      </c>
      <c t="n" s="5" r="C4">
        <v>0</v>
      </c>
      <c t="n" s="5" r="D4">
        <v>20000</v>
      </c>
    </row>
    <row spans="1:4" r="5">
      <c t="s" s="4" r="A5">
        <v>351</v>
      </c>
      <c t="n" s="5" r="C5">
        <v>-7500</v>
      </c>
      <c t="n" s="5" r="D5">
        <v>0</v>
      </c>
    </row>
    <row spans="1:4" r="6">
      <c t="s" s="4" r="A6">
        <v>352</v>
      </c>
      <c t="n" s="5" r="C6">
        <v>0</v>
      </c>
      <c t="n" s="5" r="D6">
        <v>-8862</v>
      </c>
    </row>
    <row spans="1:4" r="7">
      <c t="s" s="4" r="A7">
        <v>353</v>
      </c>
      <c t="n" s="5" r="C7">
        <v>0</v>
      </c>
      <c t="n" s="5" r="D7">
        <v>0</v>
      </c>
    </row>
    <row spans="1:4" r="8">
      <c t="s" s="4" r="A8">
        <v>354</v>
      </c>
      <c t="n" s="5" r="B8">
        <v>582500</v>
      </c>
      <c t="n" s="5" r="C8">
        <v>575000</v>
      </c>
      <c t="n" s="5" r="D8">
        <v>638862</v>
      </c>
    </row>
    <row spans="1:4" r="9">
      <c t="s" s="4" r="A9">
        <v>355</v>
      </c>
      <c t="n" s="5" r="C9">
        <v>559000</v>
      </c>
      <c t="n" s="5" r="D9">
        <v>618862</v>
      </c>
    </row>
    <row spans="1:4" r="10">
      <c t="s" s="4" r="A10">
        <v>356</v>
      </c>
      <c t="n" s="5" r="B10">
        <v>0</v>
      </c>
      <c t="n" s="5" r="C10">
        <v>0</v>
      </c>
      <c t="n" s="5" r="D10">
        <v>8862</v>
      </c>
    </row>
    <row spans="1:4" r="11">
      <c t="s" s="4" r="A11">
        <v>357</v>
      </c>
      <c t="n" s="8" r="C11">
        <v>9.52</v>
      </c>
      <c t="n" s="8" r="D11">
        <v>9.050000000000001</v>
      </c>
    </row>
    <row spans="1:4" r="12">
      <c t="s" s="4" r="A12">
        <v>358</v>
      </c>
      <c t="n" s="5" r="C12">
        <v>0</v>
      </c>
      <c t="n" s="9" r="D12">
        <v>18.52</v>
      </c>
    </row>
    <row spans="1:4" r="13">
      <c t="s" s="4" r="A13">
        <v>359</v>
      </c>
      <c t="n" s="9" r="C13">
        <v>-7.5</v>
      </c>
      <c t="n" s="5" r="D13">
        <v>0</v>
      </c>
    </row>
    <row spans="1:4" r="14">
      <c t="s" s="4" r="A14">
        <v>360</v>
      </c>
      <c t="n" s="5" r="C14">
        <v>0</v>
      </c>
      <c t="n" s="9" r="D14">
        <v>-4.09</v>
      </c>
    </row>
    <row spans="1:4" r="15">
      <c t="s" s="4" r="A15">
        <v>361</v>
      </c>
      <c t="n" s="5" r="C15">
        <v>0</v>
      </c>
      <c t="n" s="5" r="D15">
        <v>0</v>
      </c>
    </row>
    <row spans="1:4" r="16">
      <c t="s" s="4" r="A16">
        <v>362</v>
      </c>
      <c t="n" s="8" r="B16">
        <v>9.52</v>
      </c>
      <c t="n" s="9" r="C16">
        <v>9.550000000000001</v>
      </c>
      <c t="n" s="9" r="D16">
        <v>9.41</v>
      </c>
    </row>
    <row spans="1:4" r="17">
      <c t="s" s="4" r="A17">
        <v>363</v>
      </c>
      <c t="n" s="9" r="C17">
        <v>9.289999999999999</v>
      </c>
      <c t="n" s="9" r="D17">
        <v>9.119999999999999</v>
      </c>
    </row>
    <row spans="1:4" r="18">
      <c t="s" s="4" r="A18">
        <v>364</v>
      </c>
      <c t="n" s="7" r="C18">
        <v>0</v>
      </c>
      <c t="n" s="8" r="D18">
        <v>4.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5</v>
      </c>
      <c t="s" s="2" r="B1">
        <v>1</v>
      </c>
    </row>
    <row spans="1:3" r="2">
      <c t="s" s="2" r="B2">
        <v>2</v>
      </c>
      <c t="s" s="2" r="C2">
        <v>65</v>
      </c>
    </row>
    <row spans="1:3" r="3">
      <c t="s" s="3" r="A3">
        <v>329</v>
      </c>
    </row>
    <row spans="1:3" r="4">
      <c t="s" s="4" r="A4">
        <v>366</v>
      </c>
      <c t="n" s="5" r="B4">
        <v>277973</v>
      </c>
      <c t="n" s="5" r="C4">
        <v>365686</v>
      </c>
    </row>
    <row spans="1:3" r="5">
      <c t="s" s="4" r="A5">
        <v>367</v>
      </c>
      <c t="n" s="5" r="B5">
        <v>80066</v>
      </c>
      <c t="n" s="5" r="C5">
        <v>95136</v>
      </c>
    </row>
    <row spans="1:3" r="6">
      <c t="s" s="4" r="A6">
        <v>368</v>
      </c>
      <c t="n" s="5" r="B6">
        <v>-105970</v>
      </c>
      <c t="n" s="5" r="C6">
        <v>-185224</v>
      </c>
    </row>
    <row spans="1:3" r="7">
      <c t="s" s="4" r="A7">
        <v>369</v>
      </c>
      <c t="n" s="5" r="B7">
        <v>-1103</v>
      </c>
      <c t="n" s="5" r="C7">
        <v>-7345</v>
      </c>
    </row>
    <row spans="1:3" r="8">
      <c t="s" s="4" r="A8">
        <v>370</v>
      </c>
      <c t="n" s="5" r="B8">
        <v>250966</v>
      </c>
      <c t="n" s="5" r="C8">
        <v>268253</v>
      </c>
    </row>
    <row spans="1:3" r="9">
      <c t="s" s="4" r="A9">
        <v>371</v>
      </c>
      <c t="n" s="7" r="B9">
        <v>5566000</v>
      </c>
      <c t="n" s="7" r="C9">
        <v>565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5"/>
    <col customWidth="1" max="3" min="3" width="24"/>
  </cols>
  <sheetData>
    <row spans="1:3" r="1">
      <c t="s" s="1" r="A1">
        <v>372</v>
      </c>
      <c t="s" s="2" r="B1">
        <v>1</v>
      </c>
    </row>
    <row spans="1:3" r="2">
      <c t="s" s="2" r="B2">
        <v>373</v>
      </c>
      <c t="s" s="2" r="C2">
        <v>374</v>
      </c>
    </row>
    <row spans="1:3" r="3">
      <c t="s" s="3" r="A3">
        <v>329</v>
      </c>
    </row>
    <row spans="1:3" r="4">
      <c t="s" s="4" r="A4">
        <v>375</v>
      </c>
      <c t="n" s="5" r="B4">
        <v>41136</v>
      </c>
    </row>
    <row spans="1:3" r="5">
      <c t="s" s="4" r="A5">
        <v>376</v>
      </c>
      <c t="n" s="5" r="B5">
        <v>28</v>
      </c>
    </row>
    <row spans="1:3" r="6">
      <c t="s" s="4" r="A6">
        <v>377</v>
      </c>
      <c t="n" s="7" r="B6">
        <v>993000</v>
      </c>
    </row>
    <row spans="1:3" r="7">
      <c t="s" s="4" r="A7">
        <v>378</v>
      </c>
      <c t="n" s="5" r="B7">
        <v>64834</v>
      </c>
    </row>
    <row spans="1:3" r="8">
      <c t="s" s="4" r="A8">
        <v>379</v>
      </c>
      <c t="n" s="8" r="B8">
        <v>22.18</v>
      </c>
      <c t="n" s="8" r="C8">
        <v>21.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63</v>
      </c>
      <c t="s" s="2" r="D1">
        <v>1</v>
      </c>
    </row>
    <row spans="1:5" r="2">
      <c t="s" s="2" r="B2">
        <v>2</v>
      </c>
      <c t="s" s="2" r="C2">
        <v>65</v>
      </c>
      <c t="s" s="2" r="D2">
        <v>2</v>
      </c>
      <c t="s" s="2" r="E2">
        <v>65</v>
      </c>
    </row>
    <row spans="1:5" r="3">
      <c t="s" s="3" r="A3">
        <v>381</v>
      </c>
    </row>
    <row spans="1:5" r="4">
      <c t="s" s="4" r="A4">
        <v>382</v>
      </c>
      <c t="n" s="7" r="B4">
        <v>2928125</v>
      </c>
      <c t="n" s="7" r="C4">
        <v>914538</v>
      </c>
      <c t="n" s="7" r="D4">
        <v>4221495</v>
      </c>
      <c t="n" s="7" r="E4">
        <v>1961518</v>
      </c>
    </row>
    <row spans="1:5" r="5">
      <c t="s" s="4" r="A5">
        <v>264</v>
      </c>
      <c t="n" s="5" r="B5">
        <v>1138434</v>
      </c>
      <c t="n" s="5" r="C5">
        <v>-92739</v>
      </c>
      <c t="n" s="5" r="D5">
        <v>1067080</v>
      </c>
      <c t="n" s="5" r="E5">
        <v>-470617</v>
      </c>
    </row>
    <row spans="1:5" r="6">
      <c t="s" s="4" r="A6">
        <v>383</v>
      </c>
      <c t="n" s="5" r="B6">
        <v>4066559</v>
      </c>
      <c t="n" s="5" r="C6">
        <v>821799</v>
      </c>
      <c t="n" s="5" r="D6">
        <v>5288575</v>
      </c>
      <c t="n" s="5" r="E6">
        <v>1490901</v>
      </c>
    </row>
    <row spans="1:5" r="7">
      <c t="s" s="3" r="A7">
        <v>384</v>
      </c>
    </row>
    <row spans="1:5" r="8">
      <c t="s" s="4" r="A8">
        <v>81</v>
      </c>
      <c t="n" s="5" r="B8">
        <v>2928125</v>
      </c>
      <c t="n" s="5" r="C8">
        <v>914538</v>
      </c>
      <c t="n" s="5" r="D8">
        <v>4221495</v>
      </c>
      <c t="n" s="5" r="E8">
        <v>1961518</v>
      </c>
    </row>
    <row spans="1:5" r="9">
      <c t="s" s="4" r="A9">
        <v>385</v>
      </c>
      <c t="n" s="5" r="B9">
        <v>0</v>
      </c>
      <c t="n" s="5" r="C9">
        <v>0</v>
      </c>
      <c t="n" s="5" r="D9">
        <v>0</v>
      </c>
      <c t="n" s="5" r="E9">
        <v>0</v>
      </c>
    </row>
    <row spans="1:5" r="10">
      <c t="s" s="4" r="A10">
        <v>386</v>
      </c>
      <c t="n" s="5" r="B10">
        <v>2928125</v>
      </c>
      <c t="n" s="5" r="C10">
        <v>914538</v>
      </c>
      <c t="n" s="5" r="D10">
        <v>4221495</v>
      </c>
      <c t="n" s="5" r="E10">
        <v>1961518</v>
      </c>
    </row>
    <row spans="1:5" r="11">
      <c t="s" s="4" r="A11">
        <v>264</v>
      </c>
      <c t="n" s="5" r="B11">
        <v>1138434</v>
      </c>
      <c t="n" s="5" r="C11">
        <v>-92739</v>
      </c>
      <c t="n" s="5" r="D11">
        <v>1067080</v>
      </c>
      <c t="n" s="5" r="E11">
        <v>-470617</v>
      </c>
    </row>
    <row spans="1:5" r="12">
      <c t="s" s="4" r="A12">
        <v>387</v>
      </c>
      <c t="n" s="7" r="B12">
        <v>4066559</v>
      </c>
      <c t="n" s="7" r="C12">
        <v>821799</v>
      </c>
      <c t="n" s="7" r="D12">
        <v>5288575</v>
      </c>
      <c t="n" s="7" r="E12">
        <v>1490901</v>
      </c>
    </row>
    <row spans="1:5" r="13">
      <c t="s" s="3" r="A13">
        <v>388</v>
      </c>
    </row>
    <row spans="1:5" r="14">
      <c t="s" s="4" r="A14">
        <v>389</v>
      </c>
      <c t="n" s="5" r="B14">
        <v>11228905</v>
      </c>
      <c t="n" s="5" r="C14">
        <v>11101665</v>
      </c>
      <c t="n" s="5" r="D14">
        <v>11209900</v>
      </c>
      <c t="n" s="5" r="E14">
        <v>11040530</v>
      </c>
    </row>
    <row spans="1:5" r="15">
      <c t="s" s="3" r="A15">
        <v>390</v>
      </c>
    </row>
    <row spans="1:5" r="16">
      <c t="s" s="4" r="A16">
        <v>391</v>
      </c>
      <c t="n" s="5" r="B16">
        <v>125413</v>
      </c>
      <c t="n" s="5" r="C16">
        <v>124134</v>
      </c>
      <c t="n" s="5" r="D16">
        <v>134028</v>
      </c>
      <c t="n" s="5" r="E16">
        <v>163397</v>
      </c>
    </row>
    <row spans="1:5" r="17">
      <c t="s" s="4" r="A17">
        <v>392</v>
      </c>
      <c t="n" s="5" r="B17">
        <v>335565</v>
      </c>
      <c t="n" s="5" r="C17">
        <v>305231</v>
      </c>
      <c t="n" s="5" r="D17">
        <v>340929</v>
      </c>
      <c t="n" s="5" r="E17">
        <v>305562</v>
      </c>
    </row>
    <row spans="1:5" r="18">
      <c t="s" s="4" r="A18">
        <v>393</v>
      </c>
      <c t="n" s="5" r="B18">
        <v>11689883</v>
      </c>
      <c t="n" s="5" r="C18">
        <v>11531030</v>
      </c>
      <c t="n" s="5" r="D18">
        <v>11684857</v>
      </c>
      <c t="n" s="5" r="E18">
        <v>11509489</v>
      </c>
    </row>
    <row spans="1:5" r="19">
      <c t="s" s="3" r="A19">
        <v>394</v>
      </c>
    </row>
    <row spans="1:5" r="20">
      <c t="s" s="4" r="A20">
        <v>81</v>
      </c>
      <c t="n" s="8" r="B20">
        <v>0.26</v>
      </c>
      <c t="n" s="8" r="C20">
        <v>0.08</v>
      </c>
      <c t="n" s="8" r="D20">
        <v>0.38</v>
      </c>
      <c t="n" s="8" r="E20">
        <v>0.18</v>
      </c>
    </row>
    <row spans="1:5" r="21">
      <c t="s" s="4" r="A21">
        <v>395</v>
      </c>
      <c t="n" s="9" r="B21">
        <v>0.1</v>
      </c>
      <c t="n" s="9" r="C21">
        <v>-0.01</v>
      </c>
      <c t="n" s="9" r="D21">
        <v>0.09</v>
      </c>
      <c t="n" s="9" r="E21">
        <v>-0.04</v>
      </c>
    </row>
    <row spans="1:5" r="22">
      <c t="s" s="4" r="A22">
        <v>83</v>
      </c>
      <c t="n" s="9" r="B22">
        <v>0.36</v>
      </c>
      <c t="n" s="9" r="C22">
        <v>0.07000000000000001</v>
      </c>
      <c t="n" s="9" r="D22">
        <v>0.47</v>
      </c>
      <c t="n" s="9" r="E22">
        <v>0.14</v>
      </c>
    </row>
    <row spans="1:5" r="23">
      <c t="s" s="3" r="A23">
        <v>396</v>
      </c>
    </row>
    <row spans="1:5" r="24">
      <c t="s" s="4" r="A24">
        <v>81</v>
      </c>
      <c t="n" s="9" r="B24">
        <v>0.25</v>
      </c>
      <c t="n" s="9" r="C24">
        <v>0.08</v>
      </c>
      <c t="n" s="9" r="D24">
        <v>0.36</v>
      </c>
      <c t="n" s="9" r="E24">
        <v>0.17</v>
      </c>
    </row>
    <row spans="1:5" r="25">
      <c t="s" s="4" r="A25">
        <v>395</v>
      </c>
      <c t="n" s="9" r="B25">
        <v>0.1</v>
      </c>
      <c t="n" s="9" r="C25">
        <v>-0.01</v>
      </c>
      <c t="n" s="9" r="D25">
        <v>0.09</v>
      </c>
      <c t="n" s="9" r="E25">
        <v>-0.04</v>
      </c>
    </row>
    <row spans="1:5" r="26">
      <c t="s" s="4" r="A26">
        <v>83</v>
      </c>
      <c t="n" s="8" r="B26">
        <v>0.35</v>
      </c>
      <c t="n" s="8" r="C26">
        <v>0.07000000000000001</v>
      </c>
      <c t="n" s="8" r="D26">
        <v>0.45</v>
      </c>
      <c t="n" s="8" r="E26">
        <v>0.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3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t="s" s="1" r="A1">
        <v>397</v>
      </c>
      <c t="s" s="2" r="B1">
        <v>216</v>
      </c>
      <c t="s" s="2" r="C1">
        <v>398</v>
      </c>
      <c t="s" s="2" r="D1">
        <v>217</v>
      </c>
      <c t="s" s="2" r="E1">
        <v>218</v>
      </c>
      <c t="s" s="2" r="F1">
        <v>219</v>
      </c>
      <c t="s" s="2" r="G1">
        <v>220</v>
      </c>
      <c t="s" s="2" r="H1">
        <v>399</v>
      </c>
      <c t="s" s="2" r="I1">
        <v>400</v>
      </c>
      <c t="s" s="2" r="J1">
        <v>401</v>
      </c>
      <c t="s" s="2" r="K1">
        <v>399</v>
      </c>
      <c t="s" s="2" r="L1">
        <v>222</v>
      </c>
      <c t="s" s="2" r="M1">
        <v>223</v>
      </c>
      <c t="s" s="2" r="N1">
        <v>224</v>
      </c>
      <c t="s" s="2" r="O1">
        <v>399</v>
      </c>
      <c t="s" s="2" r="P1">
        <v>223</v>
      </c>
      <c t="s" s="2" r="Q1">
        <v>399</v>
      </c>
      <c t="s" s="2" r="R1">
        <v>402</v>
      </c>
    </row>
    <row spans="1:18" r="2">
      <c t="s" s="3" r="A2">
        <v>403</v>
      </c>
    </row>
    <row spans="1:18" r="3">
      <c t="s" s="4" r="A3">
        <v>404</v>
      </c>
      <c t="n" s="7" r="J3">
        <v>19000000</v>
      </c>
    </row>
    <row spans="1:18" r="4">
      <c t="s" s="4" r="A4">
        <v>405</v>
      </c>
      <c t="n" s="7" r="G4">
        <v>18200000</v>
      </c>
    </row>
    <row spans="1:18" r="5">
      <c t="s" s="4" r="A5">
        <v>406</v>
      </c>
      <c t="n" s="5" r="G5">
        <v>756000</v>
      </c>
    </row>
    <row spans="1:18" r="6">
      <c t="s" s="4" r="A6">
        <v>407</v>
      </c>
      <c t="n" s="7" r="O6">
        <v>9000000</v>
      </c>
    </row>
    <row spans="1:18" r="7">
      <c t="s" s="4" r="A7">
        <v>408</v>
      </c>
      <c t="n" s="5" r="O7">
        <v>3000000</v>
      </c>
    </row>
    <row spans="1:18" r="8">
      <c t="s" s="4" r="A8">
        <v>409</v>
      </c>
      <c t="n" s="5" r="O8">
        <v>12000000</v>
      </c>
    </row>
    <row spans="1:18" r="9">
      <c t="s" s="4" r="A9">
        <v>410</v>
      </c>
      <c t="n" s="7" r="C9">
        <v>3000000</v>
      </c>
    </row>
    <row spans="1:18" r="10">
      <c t="s" s="4" r="A10">
        <v>411</v>
      </c>
      <c t="n" s="5" r="I10">
        <v>2</v>
      </c>
    </row>
    <row spans="1:18" r="11">
      <c t="s" s="4" r="A11">
        <v>412</v>
      </c>
      <c t="n" s="7" r="I11">
        <v>1218000</v>
      </c>
    </row>
    <row spans="1:18" r="12">
      <c t="s" s="4" r="A12">
        <v>228</v>
      </c>
      <c t="n" s="7" r="H12">
        <v>2350000</v>
      </c>
      <c t="n" s="7" r="K12">
        <v>2350000</v>
      </c>
      <c t="n" s="7" r="L12">
        <v>0</v>
      </c>
      <c t="n" s="7" r="M12">
        <v>16000</v>
      </c>
      <c t="n" s="7" r="N12">
        <v>0</v>
      </c>
      <c t="n" s="5" r="O12">
        <v>2350000</v>
      </c>
      <c t="n" s="7" r="P12">
        <v>16000</v>
      </c>
      <c t="n" s="7" r="Q12">
        <v>3169000</v>
      </c>
    </row>
    <row spans="1:18" r="13">
      <c t="s" s="4" r="A13">
        <v>239</v>
      </c>
    </row>
    <row spans="1:18" r="14">
      <c t="s" s="3" r="A14">
        <v>403</v>
      </c>
    </row>
    <row spans="1:18" r="15">
      <c t="s" s="4" r="A15">
        <v>228</v>
      </c>
      <c t="n" s="7" r="B15">
        <v>414000</v>
      </c>
    </row>
    <row spans="1:18" r="16">
      <c t="s" s="4" r="A16">
        <v>346</v>
      </c>
    </row>
    <row spans="1:18" r="17">
      <c t="s" s="3" r="A17">
        <v>403</v>
      </c>
    </row>
    <row spans="1:18" r="18">
      <c t="s" s="4" r="A18">
        <v>407</v>
      </c>
      <c t="n" s="7" r="O18">
        <v>12000000</v>
      </c>
    </row>
    <row spans="1:18" r="19">
      <c t="s" s="4" r="A19">
        <v>229</v>
      </c>
    </row>
    <row spans="1:18" r="20">
      <c t="s" s="3" r="A20">
        <v>403</v>
      </c>
    </row>
    <row spans="1:18" r="21">
      <c t="s" s="4" r="A21">
        <v>413</v>
      </c>
      <c t="n" s="5" r="R21">
        <v>259</v>
      </c>
    </row>
    <row spans="1:18" r="22">
      <c t="s" s="4" r="A22">
        <v>405</v>
      </c>
      <c t="n" s="5" r="G22">
        <v>18200000</v>
      </c>
    </row>
    <row spans="1:18" r="23">
      <c t="s" s="4" r="A23">
        <v>406</v>
      </c>
      <c t="n" s="7" r="G23">
        <v>756000</v>
      </c>
    </row>
    <row spans="1:18" r="24">
      <c t="s" s="4" r="A24">
        <v>232</v>
      </c>
      <c t="n" s="7" r="F24">
        <v>17000000</v>
      </c>
    </row>
    <row spans="1:18" r="25">
      <c t="s" s="4" r="A25">
        <v>233</v>
      </c>
    </row>
    <row spans="1:18" r="26">
      <c t="s" s="3" r="A26">
        <v>403</v>
      </c>
    </row>
    <row spans="1:18" r="27">
      <c t="s" s="4" r="A27">
        <v>234</v>
      </c>
      <c t="n" s="7" r="E27">
        <v>5000000</v>
      </c>
    </row>
    <row spans="1:18" r="28">
      <c t="s" s="4" r="A28">
        <v>235</v>
      </c>
      <c t="s" s="4" r="O28">
        <v>236</v>
      </c>
    </row>
    <row spans="1:18" r="29">
      <c t="s" s="4" r="A29">
        <v>237</v>
      </c>
    </row>
    <row spans="1:18" r="30">
      <c t="s" s="3" r="A30">
        <v>403</v>
      </c>
    </row>
    <row spans="1:18" r="31">
      <c t="s" s="4" r="A31">
        <v>234</v>
      </c>
      <c t="n" s="7" r="D31">
        <v>12000000</v>
      </c>
    </row>
    <row spans="1:18" r="32">
      <c t="s" s="4" r="A32">
        <v>235</v>
      </c>
      <c t="s" s="4" r="O32">
        <v>2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5</v>
      </c>
    </row>
    <row spans="1:3" r="2">
      <c t="s" s="3" r="A2">
        <v>168</v>
      </c>
    </row>
    <row spans="1:3" r="3">
      <c t="s" s="4" r="A3">
        <v>283</v>
      </c>
      <c t="n" s="7" r="B3">
        <v>0</v>
      </c>
      <c t="n" s="7" r="C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90</v>
      </c>
      <c t="s" s="2" r="B1">
        <v>63</v>
      </c>
      <c t="s" s="2" r="D1">
        <v>1</v>
      </c>
    </row>
    <row spans="1:5" r="2">
      <c t="s" s="2" r="B2">
        <v>2</v>
      </c>
      <c t="s" s="2" r="C2">
        <v>65</v>
      </c>
      <c t="s" s="2" r="D2">
        <v>2</v>
      </c>
      <c t="s" s="2" r="E2">
        <v>65</v>
      </c>
    </row>
    <row spans="1:5" r="3">
      <c t="s" s="3" r="A3">
        <v>66</v>
      </c>
    </row>
    <row spans="1:5" r="4">
      <c t="s" s="4" r="A4">
        <v>91</v>
      </c>
      <c t="n" s="7" r="B4">
        <v>755000</v>
      </c>
      <c t="n" s="7" r="C4">
        <v>-82000</v>
      </c>
      <c t="n" s="7" r="D4">
        <v>708000</v>
      </c>
      <c t="n" s="7" r="E4">
        <v>-31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6"/>
    <col customWidth="1" max="5" min="5" width="28"/>
  </cols>
  <sheetData>
    <row spans="1:5" r="1">
      <c t="s" s="1" r="A1">
        <v>92</v>
      </c>
      <c t="s" s="2" r="B1">
        <v>93</v>
      </c>
      <c t="s" s="2" r="C1">
        <v>94</v>
      </c>
      <c t="s" s="2" r="D1">
        <v>95</v>
      </c>
      <c t="s" s="2" r="E1">
        <v>96</v>
      </c>
    </row>
    <row spans="1:5" r="2">
      <c t="s" s="4" r="A2">
        <v>97</v>
      </c>
      <c t="n" s="7" r="B2">
        <v>96113406</v>
      </c>
      <c t="n" s="7" r="C2">
        <v>223131</v>
      </c>
      <c t="n" s="7" r="D2">
        <v>105605803</v>
      </c>
      <c t="n" s="7" r="E2">
        <v>-9715528</v>
      </c>
    </row>
    <row spans="1:5" r="3">
      <c t="s" s="4" r="A3">
        <v>98</v>
      </c>
      <c t="n" s="5" r="C3">
        <v>11156571</v>
      </c>
    </row>
    <row spans="1:5" r="4">
      <c t="s" s="4" r="A4">
        <v>99</v>
      </c>
      <c t="n" s="5" r="B4">
        <v>1297</v>
      </c>
      <c t="n" s="7" r="C4">
        <v>1297</v>
      </c>
      <c t="n" s="5" r="D4">
        <v>-1297</v>
      </c>
    </row>
    <row spans="1:5" r="5">
      <c t="s" s="4" r="A5">
        <v>100</v>
      </c>
      <c t="n" s="5" r="C5">
        <v>64834</v>
      </c>
    </row>
    <row spans="1:5" r="6">
      <c t="s" s="4" r="A6">
        <v>101</v>
      </c>
      <c t="n" s="7" r="B6">
        <v>56250</v>
      </c>
      <c t="n" s="7" r="C6">
        <v>150</v>
      </c>
      <c t="n" s="5" r="D6">
        <v>56100</v>
      </c>
    </row>
    <row spans="1:5" r="7">
      <c t="s" s="4" r="A7">
        <v>102</v>
      </c>
      <c t="n" s="5" r="B7">
        <v>-7500</v>
      </c>
      <c t="n" s="5" r="C7">
        <v>7500</v>
      </c>
    </row>
    <row spans="1:5" r="8">
      <c t="s" s="4" r="A8">
        <v>103</v>
      </c>
      <c t="n" s="7" r="B8">
        <v>274518</v>
      </c>
      <c t="n" s="5" r="D8">
        <v>274518</v>
      </c>
    </row>
    <row spans="1:5" r="9">
      <c t="s" s="4" r="A9">
        <v>104</v>
      </c>
      <c t="n" s="5" r="B9">
        <v>-89331</v>
      </c>
      <c t="n" s="5" r="D9">
        <v>-89331</v>
      </c>
    </row>
    <row spans="1:5" r="10">
      <c t="s" s="4" r="A10">
        <v>105</v>
      </c>
      <c t="n" s="5" r="B10">
        <v>-3164516</v>
      </c>
      <c t="n" s="5" r="E10">
        <v>-3164516</v>
      </c>
    </row>
    <row spans="1:5" r="11">
      <c t="s" s="4" r="A11">
        <v>83</v>
      </c>
      <c t="n" s="5" r="B11">
        <v>5288575</v>
      </c>
      <c t="n" s="5" r="E11">
        <v>5288575</v>
      </c>
    </row>
    <row spans="1:5" r="12">
      <c t="s" s="4" r="A12">
        <v>106</v>
      </c>
      <c t="n" s="7" r="B12">
        <v>98478902</v>
      </c>
      <c t="n" s="7" r="C12">
        <v>224578</v>
      </c>
      <c t="n" s="7" r="D12">
        <v>105845793</v>
      </c>
      <c t="n" s="7" r="E12">
        <v>-7591469</v>
      </c>
    </row>
    <row spans="1:5" r="13">
      <c t="s" s="4" r="A13">
        <v>107</v>
      </c>
      <c t="n" s="5" r="C13">
        <v>112289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08</v>
      </c>
      <c t="s" s="2" r="B1">
        <v>1</v>
      </c>
    </row>
    <row spans="1:3" r="2">
      <c t="s" s="2" r="B2">
        <v>2</v>
      </c>
      <c t="s" s="2" r="C2">
        <v>65</v>
      </c>
    </row>
    <row spans="1:3" r="3">
      <c t="s" s="3" r="A3">
        <v>109</v>
      </c>
    </row>
    <row spans="1:3" r="4">
      <c t="s" s="4" r="A4">
        <v>83</v>
      </c>
      <c t="n" s="7" r="B4">
        <v>5288575</v>
      </c>
      <c t="n" s="7" r="C4">
        <v>1490901</v>
      </c>
    </row>
    <row spans="1:3" r="5">
      <c t="s" s="3" r="A5">
        <v>110</v>
      </c>
    </row>
    <row spans="1:3" r="6">
      <c t="s" s="4" r="A6">
        <v>111</v>
      </c>
      <c t="n" s="5" r="B6">
        <v>1888000</v>
      </c>
      <c t="n" s="5" r="C6">
        <v>893000</v>
      </c>
    </row>
    <row spans="1:3" r="7">
      <c t="s" s="4" r="A7">
        <v>112</v>
      </c>
      <c t="n" s="5" r="B7">
        <v>214568</v>
      </c>
      <c t="n" s="5" r="C7">
        <v>190796</v>
      </c>
    </row>
    <row spans="1:3" r="8">
      <c t="s" s="4" r="A8">
        <v>113</v>
      </c>
      <c t="n" s="5" r="B8">
        <v>2500625</v>
      </c>
      <c t="n" s="5" r="C8">
        <v>2362409</v>
      </c>
    </row>
    <row spans="1:3" r="9">
      <c t="s" s="4" r="A9">
        <v>114</v>
      </c>
      <c t="n" s="5" r="B9">
        <v>889489</v>
      </c>
      <c t="n" s="5" r="C9">
        <v>856419</v>
      </c>
    </row>
    <row spans="1:3" r="10">
      <c t="s" s="3" r="A10">
        <v>115</v>
      </c>
    </row>
    <row spans="1:3" r="11">
      <c t="s" s="4" r="A11">
        <v>28</v>
      </c>
      <c t="n" s="5" r="B11">
        <v>357</v>
      </c>
      <c t="n" s="5" r="C11">
        <v>4344</v>
      </c>
    </row>
    <row spans="1:3" r="12">
      <c t="s" s="4" r="A12">
        <v>29</v>
      </c>
      <c t="n" s="5" r="B12">
        <v>7354093</v>
      </c>
      <c t="n" s="5" r="C12">
        <v>6917127</v>
      </c>
    </row>
    <row spans="1:3" r="13">
      <c t="s" s="4" r="A13">
        <v>30</v>
      </c>
      <c t="n" s="5" r="B13">
        <v>-56672</v>
      </c>
      <c t="n" s="5" r="C13">
        <v>-33838</v>
      </c>
    </row>
    <row spans="1:3" r="14">
      <c t="s" s="4" r="A14">
        <v>41</v>
      </c>
      <c t="n" s="5" r="B14">
        <v>-554032</v>
      </c>
      <c t="n" s="5" r="C14">
        <v>-661282</v>
      </c>
    </row>
    <row spans="1:3" r="15">
      <c t="s" s="4" r="A15">
        <v>116</v>
      </c>
      <c t="n" s="5" r="C15">
        <v>14002</v>
      </c>
    </row>
    <row spans="1:3" r="16">
      <c t="s" s="4" r="A16">
        <v>42</v>
      </c>
      <c t="n" s="5" r="B16">
        <v>-1372972</v>
      </c>
      <c t="n" s="5" r="C16">
        <v>-2591384</v>
      </c>
    </row>
    <row spans="1:3" r="17">
      <c t="s" s="4" r="A17">
        <v>117</v>
      </c>
      <c t="n" s="5" r="B17">
        <v>16152031</v>
      </c>
      <c t="n" s="5" r="C17">
        <v>9442494</v>
      </c>
    </row>
    <row spans="1:3" r="18">
      <c t="s" s="3" r="A18">
        <v>118</v>
      </c>
    </row>
    <row spans="1:3" r="19">
      <c t="s" s="4" r="A19">
        <v>119</v>
      </c>
      <c t="n" s="5" r="B19">
        <v>-2324829</v>
      </c>
      <c t="n" s="5" r="C19">
        <v>-2049951</v>
      </c>
    </row>
    <row spans="1:3" r="20">
      <c t="s" s="4" r="A20">
        <v>120</v>
      </c>
      <c t="n" s="5" r="B20">
        <v>-151922</v>
      </c>
      <c t="n" s="5" r="C20">
        <v>-188351</v>
      </c>
    </row>
    <row spans="1:3" r="21">
      <c t="s" s="4" r="A21">
        <v>121</v>
      </c>
      <c t="n" s="5" r="B21">
        <v>-2476751</v>
      </c>
      <c t="n" s="5" r="C21">
        <v>-2238302</v>
      </c>
    </row>
    <row spans="1:3" r="22">
      <c t="s" s="3" r="A22">
        <v>122</v>
      </c>
    </row>
    <row spans="1:3" r="23">
      <c t="s" s="4" r="A23">
        <v>105</v>
      </c>
      <c t="n" s="5" r="B23">
        <v>-3164516</v>
      </c>
      <c t="n" s="5" r="C23">
        <v>-1229059</v>
      </c>
    </row>
    <row spans="1:3" r="24">
      <c t="s" s="4" r="A24">
        <v>104</v>
      </c>
      <c t="n" s="5" r="B24">
        <v>-89331</v>
      </c>
      <c t="n" s="5" r="C24">
        <v>0</v>
      </c>
    </row>
    <row spans="1:3" r="25">
      <c t="s" s="4" r="A25">
        <v>123</v>
      </c>
      <c t="n" s="5" r="B25">
        <v>56250</v>
      </c>
      <c t="n" s="5" r="C25">
        <v>0</v>
      </c>
    </row>
    <row spans="1:3" r="26">
      <c t="s" s="4" r="A26">
        <v>124</v>
      </c>
      <c t="n" s="5" r="B26">
        <v>-992971</v>
      </c>
      <c t="n" s="5" r="C26">
        <v>-131778</v>
      </c>
    </row>
    <row spans="1:3" r="27">
      <c t="s" s="4" r="A27">
        <v>125</v>
      </c>
      <c t="n" s="5" r="B27">
        <v>-4190568</v>
      </c>
      <c t="n" s="5" r="C27">
        <v>-1360837</v>
      </c>
    </row>
    <row spans="1:3" r="28">
      <c t="s" s="4" r="A28">
        <v>126</v>
      </c>
      <c t="n" s="5" r="B28">
        <v>9484712</v>
      </c>
      <c t="n" s="5" r="C28">
        <v>5843355</v>
      </c>
    </row>
    <row spans="1:3" r="29">
      <c t="s" s="4" r="A29">
        <v>127</v>
      </c>
      <c t="n" s="5" r="B29">
        <v>17745077</v>
      </c>
      <c t="n" s="5" r="C29">
        <v>10559899</v>
      </c>
    </row>
    <row spans="1:3" r="30">
      <c t="s" s="4" r="A30">
        <v>128</v>
      </c>
      <c t="n" s="5" r="B30">
        <v>27229789</v>
      </c>
      <c t="n" s="5" r="C30">
        <v>16403254</v>
      </c>
    </row>
    <row spans="1:3" r="31">
      <c t="s" s="3" r="A31">
        <v>129</v>
      </c>
    </row>
    <row spans="1:3" r="32">
      <c t="s" s="4" r="A32">
        <v>130</v>
      </c>
      <c t="n" s="5" r="B32">
        <v>12639</v>
      </c>
      <c t="n" s="5" r="C32">
        <v>12639</v>
      </c>
    </row>
    <row spans="1:3" r="33">
      <c t="s" s="4" r="A33">
        <v>131</v>
      </c>
      <c t="n" s="5" r="B33">
        <v>273000</v>
      </c>
      <c t="n" s="5" r="C33">
        <v>143121</v>
      </c>
    </row>
    <row spans="1:3" r="34">
      <c t="s" s="3" r="A34">
        <v>132</v>
      </c>
    </row>
    <row spans="1:3" r="35">
      <c t="s" s="4" r="A35">
        <v>133</v>
      </c>
      <c t="n" s="5" r="B35">
        <v>82764</v>
      </c>
      <c t="n" s="5" r="C35">
        <v>56697</v>
      </c>
    </row>
    <row spans="1:3" r="36">
      <c t="s" s="4" r="A36">
        <v>99</v>
      </c>
      <c t="n" s="7" r="B36">
        <v>1297</v>
      </c>
      <c t="n" s="5" r="C36">
        <v>2893</v>
      </c>
    </row>
    <row spans="1:3" r="37">
      <c t="s" s="4" r="A37">
        <v>134</v>
      </c>
      <c t="n" s="7" r="C37">
        <v>8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6</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Organization and Business</vt:lpstr>
      <vt:lpstr>Summary of Significant Accounti</vt:lpstr>
      <vt:lpstr>Segment Information</vt:lpstr>
      <vt:lpstr>Restricted Cash and Investments</vt:lpstr>
      <vt:lpstr>Intangible Assets</vt:lpstr>
      <vt:lpstr>Debt</vt:lpstr>
      <vt:lpstr>Income Taxes</vt:lpstr>
      <vt:lpstr>Stockholders' Equity</vt:lpstr>
      <vt:lpstr>Stock Plans and Other Incentive</vt:lpstr>
      <vt:lpstr>Earnings Per Common Share</vt:lpstr>
      <vt:lpstr>Commitments and Contingencies</vt:lpstr>
      <vt:lpstr>Fair Value of Financial Instrum</vt:lpstr>
      <vt:lpstr>Summary of Significant Accoun20</vt:lpstr>
      <vt:lpstr>Segment Information (Tables)</vt:lpstr>
      <vt:lpstr>Intangible Assets (Tables)</vt:lpstr>
      <vt:lpstr>Income Taxes (Tables)</vt:lpstr>
      <vt:lpstr>Stock Plans and Other Incenti24</vt:lpstr>
      <vt:lpstr>Earnings Per Common Share (Tabl</vt:lpstr>
      <vt:lpstr>Organization and Business - Add</vt:lpstr>
      <vt:lpstr>Segment Information - Condensed</vt:lpstr>
      <vt:lpstr>Segment Information - Condens28</vt:lpstr>
      <vt:lpstr>Segment Information - Additiona</vt:lpstr>
      <vt:lpstr>Segment Information - Accounts </vt:lpstr>
      <vt:lpstr>Segment Information - Income (L</vt:lpstr>
      <vt:lpstr>Restricted Cash and Investmen32</vt:lpstr>
      <vt:lpstr>Intangible Assets - Summary of </vt:lpstr>
      <vt:lpstr>Intangible Assets - Additional </vt:lpstr>
      <vt:lpstr>Debt - Additional Information (</vt:lpstr>
      <vt:lpstr>Income Taxes - Components of In</vt:lpstr>
      <vt:lpstr>Income Taxes - Components of 37</vt:lpstr>
      <vt:lpstr>Income Taxes - Additional Infor</vt:lpstr>
      <vt:lpstr>Stockholders' Equity - Addition</vt:lpstr>
      <vt:lpstr>Stock Plans and Other Incenti40</vt:lpstr>
      <vt:lpstr>Stock Plans and Other Incenti41</vt:lpstr>
      <vt:lpstr>Stock Plans and Other Incenti42</vt:lpstr>
      <vt:lpstr>Stock Plans and Other Incenti43</vt:lpstr>
      <vt:lpstr>Earnings Per Common Share - Det</vt:lpstr>
      <vt:lpstr>Commitments and Contingencies -</vt:lpstr>
      <vt:lpstr>Fair Value of Financial Instr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8:32:32Z</dcterms:created>
  <dcterms:modified xmlns:dcterms="http://purl.org/dc/terms/" xmlns:xsi="http://www.w3.org/2001/XMLSchema-instance" xsi:type="dcterms:W3CDTF">2015-07-30T08:32:32Z</dcterms:modified>
  <dc:title xmlns:dc="http://purl.org/dc/elements/1.1/">Untitled</dc:title>
  <dc:description xmlns:dc="http://purl.org/dc/elements/1.1/"/>
  <dc:subject xmlns:dc="http://purl.org/dc/elements/1.1/"/>
  <cp:keywords/>
  <cp:category/>
</cp:coreProperties>
</file>